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onvertible Loan from Sharehold" sheetId="10" state="visible" r:id="rId10"/>
    <sheet xmlns:r="http://schemas.openxmlformats.org/officeDocument/2006/relationships" name="Derivative Warrant Liabilities" sheetId="11" state="visible" r:id="rId11"/>
    <sheet xmlns:r="http://schemas.openxmlformats.org/officeDocument/2006/relationships" name="Commitments and Contingencies" sheetId="12" state="visible" r:id="rId12"/>
    <sheet xmlns:r="http://schemas.openxmlformats.org/officeDocument/2006/relationships" name="Share Capital" sheetId="13" state="visible" r:id="rId13"/>
    <sheet xmlns:r="http://schemas.openxmlformats.org/officeDocument/2006/relationships" name="Basic and Diluted Net Loss Per " sheetId="14" state="visible" r:id="rId14"/>
    <sheet xmlns:r="http://schemas.openxmlformats.org/officeDocument/2006/relationships" name="Taxes on Incom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erivative Warrant Liabilities " sheetId="18" state="visible" r:id="rId18"/>
    <sheet xmlns:r="http://schemas.openxmlformats.org/officeDocument/2006/relationships" name="Share Capital (Tables)" sheetId="19" state="visible" r:id="rId19"/>
    <sheet xmlns:r="http://schemas.openxmlformats.org/officeDocument/2006/relationships" name="Basic and Diluted Net Loss Pe20" sheetId="20" state="visible" r:id="rId20"/>
    <sheet xmlns:r="http://schemas.openxmlformats.org/officeDocument/2006/relationships" name="Taxes on Income (Tables)" sheetId="21" state="visible" r:id="rId21"/>
    <sheet xmlns:r="http://schemas.openxmlformats.org/officeDocument/2006/relationships" name="General (Details Narrative)" sheetId="22" state="visible" r:id="rId22"/>
    <sheet xmlns:r="http://schemas.openxmlformats.org/officeDocument/2006/relationships" name="Convertible Loan from Shareho23" sheetId="23" state="visible" r:id="rId23"/>
    <sheet xmlns:r="http://schemas.openxmlformats.org/officeDocument/2006/relationships" name="Derivative Warrant Liabilitie24" sheetId="24" state="visible" r:id="rId24"/>
    <sheet xmlns:r="http://schemas.openxmlformats.org/officeDocument/2006/relationships" name="Derivative Warrant Liabilitie25" sheetId="25" state="visible" r:id="rId25"/>
    <sheet xmlns:r="http://schemas.openxmlformats.org/officeDocument/2006/relationships" name="Derivative Warrant Liabilitie26" sheetId="26" state="visible" r:id="rId26"/>
    <sheet xmlns:r="http://schemas.openxmlformats.org/officeDocument/2006/relationships" name="Derivative Warrant Liabilitie27" sheetId="27" state="visible" r:id="rId27"/>
    <sheet xmlns:r="http://schemas.openxmlformats.org/officeDocument/2006/relationships" name="Derivative Warrant Liabilitie28" sheetId="28" state="visible" r:id="rId28"/>
    <sheet xmlns:r="http://schemas.openxmlformats.org/officeDocument/2006/relationships" name="Derivative Warrant Liabilitie29" sheetId="29" state="visible" r:id="rId29"/>
    <sheet xmlns:r="http://schemas.openxmlformats.org/officeDocument/2006/relationships" name="Commitments and Contingencies (" sheetId="30" state="visible" r:id="rId30"/>
    <sheet xmlns:r="http://schemas.openxmlformats.org/officeDocument/2006/relationships" name="Share Capital (Details Narrativ" sheetId="31" state="visible" r:id="rId31"/>
    <sheet xmlns:r="http://schemas.openxmlformats.org/officeDocument/2006/relationships" name="Share Capital - Summary of Stoc" sheetId="32" state="visible" r:id="rId32"/>
    <sheet xmlns:r="http://schemas.openxmlformats.org/officeDocument/2006/relationships" name="Share Capital - Schedule of Sto" sheetId="33" state="visible" r:id="rId33"/>
    <sheet xmlns:r="http://schemas.openxmlformats.org/officeDocument/2006/relationships" name="Share Capital - Schedule of S34" sheetId="34" state="visible" r:id="rId34"/>
    <sheet xmlns:r="http://schemas.openxmlformats.org/officeDocument/2006/relationships" name="Share Capital - Schedule of S35" sheetId="35" state="visible" r:id="rId35"/>
    <sheet xmlns:r="http://schemas.openxmlformats.org/officeDocument/2006/relationships" name="Basic and Diluted Net Loss Pe36" sheetId="36" state="visible" r:id="rId36"/>
    <sheet xmlns:r="http://schemas.openxmlformats.org/officeDocument/2006/relationships" name="Taxes on Income (Details Narrat" sheetId="37" state="visible" r:id="rId37"/>
    <sheet xmlns:r="http://schemas.openxmlformats.org/officeDocument/2006/relationships" name="Taxes on Income - Schedule of D" sheetId="38" state="visible" r:id="rId38"/>
    <sheet xmlns:r="http://schemas.openxmlformats.org/officeDocument/2006/relationships" name="Taxes on Income - Schedule of S"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8</t>
  </si>
  <si>
    <t>May 14, 2018</t>
  </si>
  <si>
    <t>Document And Entity Information</t>
  </si>
  <si>
    <t>Entity Registrant Name</t>
  </si>
  <si>
    <t>Microbot Medical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Interim Consolidated Balance Sheets - USD ($) $ in Thousands</t>
  </si>
  <si>
    <t>Dec. 31, 2017</t>
  </si>
  <si>
    <t>Current assets:</t>
  </si>
  <si>
    <t>Cash and cash equivalents</t>
  </si>
  <si>
    <t>Restricted cash</t>
  </si>
  <si>
    <t>Other current assets</t>
  </si>
  <si>
    <t>Total current assets</t>
  </si>
  <si>
    <t>Fixed assets, net</t>
  </si>
  <si>
    <t>Total assets</t>
  </si>
  <si>
    <t>Current liabilities:</t>
  </si>
  <si>
    <t>Trade payables</t>
  </si>
  <si>
    <t>Accrued liabilities</t>
  </si>
  <si>
    <t>Total current liabilities</t>
  </si>
  <si>
    <t>Derivative warrant liability</t>
  </si>
  <si>
    <t>Total liabilities</t>
  </si>
  <si>
    <t>Commitments and contingencies</t>
  </si>
  <si>
    <t xml:space="preserve"> </t>
  </si>
  <si>
    <t>Temporary equity:</t>
  </si>
  <si>
    <t>Common stock of $0.01 par value; issued and outstanding: 10,702,838 shares as of March 31, 2018 and December 31, 2017</t>
  </si>
  <si>
    <t>Shareholders' equity:</t>
  </si>
  <si>
    <t>Preferred stock of $0.01 par value; Authorized: 1,000,000 shares as of March 31, 2018 and December 31, 2017; issued and outstanding: 2,464 and 4,001 shares as of March 31, 2018 and December 31, 2017, respectively</t>
  </si>
  <si>
    <t>[1]</t>
  </si>
  <si>
    <t>Common stock of $0.01 par value; Authorized: 220,000,000 as of March 31, 2018 and December 31, 2017; issued and outstanding: 31,417,589 and 29,880,289 shares as of March 31, 2018, and December 31, 2017, respectively</t>
  </si>
  <si>
    <t>Additional paid-in capital</t>
  </si>
  <si>
    <t>Accumulated deficit</t>
  </si>
  <si>
    <t>Total shareholders' equity</t>
  </si>
  <si>
    <t>Total liabilities and shareholders' equity</t>
  </si>
  <si>
    <t>Less than 1</t>
  </si>
  <si>
    <t>Interim Consolidated Balance Sheets (Parenthetical) - $ / shares</t>
  </si>
  <si>
    <t>Statement of Financial Position [Abstract]</t>
  </si>
  <si>
    <t>Temporary equity, par value</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solidated Statements of Comprehensive Loss - USD ($) $ in Thousands</t>
  </si>
  <si>
    <t>Mar. 31, 2017</t>
  </si>
  <si>
    <t>Income Statement [Abstract]</t>
  </si>
  <si>
    <t>Research and development expenses, net</t>
  </si>
  <si>
    <t>General and administrative expenses</t>
  </si>
  <si>
    <t>Operating loss</t>
  </si>
  <si>
    <t>Financing income (expenses), net</t>
  </si>
  <si>
    <t>Net loss</t>
  </si>
  <si>
    <t>Net loss per share, basic and diluted</t>
  </si>
  <si>
    <t>Weighted-average number of common shares outstanding, basic and diluted</t>
  </si>
  <si>
    <t>Interim Consolidated Statements of Shareholder's Equity - USD ($) $ in Thousands</t>
  </si>
  <si>
    <t>Preferred A Shares [Member]</t>
  </si>
  <si>
    <t>Common Stock [Member]</t>
  </si>
  <si>
    <t>Additional Paid-in Capital [Member]</t>
  </si>
  <si>
    <t>Accumulated Deficit [Member]</t>
  </si>
  <si>
    <t>Total</t>
  </si>
  <si>
    <t>Temporary Equity [Member]</t>
  </si>
  <si>
    <t>Balance at Dec. 31, 2016</t>
  </si>
  <si>
    <t>Balance, shares at Dec. 31, 2016</t>
  </si>
  <si>
    <t>[2]</t>
  </si>
  <si>
    <t>Issuance of common stock</t>
  </si>
  <si>
    <t>Issuance of common stock, shares</t>
  </si>
  <si>
    <t>Share based compensation</t>
  </si>
  <si>
    <t>Share based compensation, shares</t>
  </si>
  <si>
    <t>Exercise of options</t>
  </si>
  <si>
    <t>Exercise of options, shares</t>
  </si>
  <si>
    <t>Cashless exercise of warrants</t>
  </si>
  <si>
    <t>Cashless exercise of warrants, shares</t>
  </si>
  <si>
    <t>Extinguishment of convertible notes and issuance of preferred A shares</t>
  </si>
  <si>
    <t>Extinguishment of convertible notes and issuance of preferred A shares, shares</t>
  </si>
  <si>
    <t>Conversion of preferred A shares to common stock</t>
  </si>
  <si>
    <t>Conversion of preferred A shares to common stock, shares</t>
  </si>
  <si>
    <t>Balance at Dec. 31, 2017</t>
  </si>
  <si>
    <t>Balance, shares at Dec. 31, 2017</t>
  </si>
  <si>
    <t>Balance at Mar. 31, 2018</t>
  </si>
  <si>
    <t>Balance, shares at Mar. 31, 2018</t>
  </si>
  <si>
    <t>Includes 10,702,838 common stock classified as temporary equity.</t>
  </si>
  <si>
    <t>Interim Consolidated Statements of Shareholder's Equity (Parenthetical) - shares</t>
  </si>
  <si>
    <t>Statement of Stockholders' Equity [Abstract]</t>
  </si>
  <si>
    <t>Temporary equity</t>
  </si>
  <si>
    <t>Interim Consolidated Statements of Cash Flows - USD ($) $ in Thousands</t>
  </si>
  <si>
    <t>12 Months Ended</t>
  </si>
  <si>
    <t>OPERATING ACTIVITIES</t>
  </si>
  <si>
    <t>Adjustments to reconcile net loss to net cash used in operating activities:</t>
  </si>
  <si>
    <t>Depreciation</t>
  </si>
  <si>
    <t>Interest and revaluation of convertible notes, net</t>
  </si>
  <si>
    <t>Changes in fair value of derivative warrant liability</t>
  </si>
  <si>
    <t>Share-based compensation expense</t>
  </si>
  <si>
    <t>Changes in assets and liabilities:</t>
  </si>
  <si>
    <t>Other receivables</t>
  </si>
  <si>
    <t>Other payables and accrued liabilities</t>
  </si>
  <si>
    <t>Net cash used in operating activities</t>
  </si>
  <si>
    <t>INVESTMENT ACTIVITIES</t>
  </si>
  <si>
    <t>Purchase of property and equipment</t>
  </si>
  <si>
    <t>Net cash used in investing activities</t>
  </si>
  <si>
    <t>FINANCING ACTIVITIES</t>
  </si>
  <si>
    <t>Outflow in connection with current assets and liabilities acquired in reverse recapitalization, net</t>
  </si>
  <si>
    <t>Issuance of common stock, net of issuance costs</t>
  </si>
  <si>
    <t>Net cash provided by financing activities</t>
  </si>
  <si>
    <t>Net increase (decrease) in cash and cash equivalents and restricted cash</t>
  </si>
  <si>
    <t>Cash and cash equivalents and restricted cash at the beginning of the period</t>
  </si>
  <si>
    <t>Cash and cash equivalents and restricted cash at the end of the period</t>
  </si>
  <si>
    <t>Non-cash financing transactions:</t>
  </si>
  <si>
    <t>Conversion of preferred A shares into common shares</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and C&amp;RD Israel Ltd.
(“Merger Sub”), an Israeli corporation and wholly-owned subsidiary of the Company, whereby Merger Sub merged with and
into Microbot Israel and Microbot Israel surviving as a wholly-owned subsidiary of the Company (the “Merger”). Pursuant
to the terms of the Merger, at the effective time of the Merger, each outstanding ordinary share of Microbot Israel capital stock
was converted into the right to receive approximately 2.9 shares of the Company’s common stock, par value $0.01 per share,
after giving effect to a one for nine reverse stock split (the “Reverse Stock Split”), for an aggregate of 26,550,974
shares of Company’s common Stock issued to the former Microbot Israel shareholders. In addition, all outstanding options
to purchase the ordinary shares of Microbot Israel were assumed by the Company and converted into options to purchase an aggregate
of 2,614,916 shares of the Company’s common stock. Additionally, the Company issued an aggregate of 7,802,639 restricted
shares of its common stock or rights to receive the Company’s common stock, to certain advisers. On the same day and in connection
with the Merger, the Company changed its name from StemCells, Inc. to Microbot Medical Inc. On November 29, 2016, the Company’s
common stock began trading on the Nasdaq Capital Market under the symbol “MBOT”. As a result of the Merger, Microbot
Israel became a wholly owned subsidiary of the Company. The transaction between the Company and Microbot Israel was accounted for
as a reverse recapitalization. As the shareholders of Microbot Israel received the largest ownership interest in the Company, Microbot
Israel was determined to be the “accounting acquirer” in the reverse recapitalization. As a result, the historical
financial statements of the Company were replaced with the historical financial statements of Microbot Israel. Unless indicated
otherwise, pre-acquisition share, options and warrants data included in these financial statements is retroactively adjusted to
reflect the Reverse Stock Split and the Merger. Prior to the Merger, the Company
was a biopharmaceutical company that conducted research, development, and commercialization of stem cell therapeutics and related
technologies. The sale of substantially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March 31, 2018, the Company had cash and cash equivalent balance of approximately $9,500,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net losses into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and other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t>
  </si>
  <si>
    <t>Summary of Significant Accounting Policies</t>
  </si>
  <si>
    <t>Accounting Policies [Abstract]</t>
  </si>
  <si>
    <t>NOTE 2 - SUMMARY OF SIGNIFICANT ACCOUNTING POLICIES The significant accounting policies
applied in the preparation of the financial statements are as follows: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month
period ended March 31, 2018, are not necessarily indicative of the results that may be expected for the year ended December 31,
2018. Significant Accounting Policies The significant accounting policies
followed in the preparation of these unaudited interim condensed consolidated financial statements are identical to those applied
in the preparation of the latest annual audited financial statements.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adoption of this standard did not have a material impact on our interim consolidated
statements of comprehensive loss since the Company has not yet generated revenues to date.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5)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for the Company on a prospective basis beginning on January 1, 2018 and early adoption is permitted.
The Company has not changed terms or conditions of share-based payment awards, and therefore, this guidance did not have an impact
on the Company’s interim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4 which upon adoption of the new standard are expected to be classified as equity.</t>
  </si>
  <si>
    <t>Convertible Loan from Shareholders</t>
  </si>
  <si>
    <t>Debt Disclosure [Abstract]</t>
  </si>
  <si>
    <t>NOTE 3 - CONVERTIBLE LOAN FROM SHAREHOLDERS On October 8, 2015, Microbot Israel
entered into a convertible loan agreement with several investors who were also existing shareholders. According to the loan agreement,
Microbot Israel received an amount of $419. The loan bore interest of 10% and was converted to both equity shares and preferred
shares warrants of Microbot Israel on the nine-month anniversary of the loan. The Company concluded the conversion feature is not
a Beneficial Conversion Feature pursuant to the provisions of ASC 470-20, “Debt with Conversion and Other Options”.
Accordingly, the proceeds were recorded in liabilities in their entirety at the date of issuance. On July 7, 2016, the outstanding
principal and accrued interest were converted into 1,315,023 Series A preferred shares, of Microbot Israel (the “Series A
Preferred Shares”) and 1,188,275 warrants to purchase the Series A Preferred Shares, at an exercise price of $1.00 per share.
The preferred shares warrants were exercised in full in September 2016 for total gross proceeds to Microbot Israel of $410. On May 11, 2016, Microbot Israel
entered into a convertible loan agreement with several investors who were also existing shareholders. The loan bore interest at
a fixed rate of 10% per annum beginning on the issuance date. At maturity, all of the outstanding
principal and accrued interest was converted into Microbot Israel’s ordinary shares subject to the conversion or default
events specified in the loan agreement, based on a conversion price that represents a 20% discount on Microbot Israel’s valuation
upon such default events. On November 28, 2016, upon the consummation
of the Merger, the loan was converted into an aggregate of 2,242,939 shares of Company’s common stock. The Company concluded the value of
the loan is predominantly based on a fixed monetary amount known at the date of issuance as represented by the 20% discount on
the Company’s valuation. Accordingly, the loan was classified as debt and was measured at its fair value, pursuant to the
provisions of ASC 480-10, “Accounting for Certain Financial instruments with Characteristics of both Liabilities and Equity”. The fair value of the loan was measured
based on observable inputs as the fixed monetary value of the variable number of shares to be issued upon conversion (level 2 measurement). Secured Note to Alpha Capital
Anstalt On August 15, 2016, concurrent with
the execution of the Agreement and Plan of Merger (see Note 1A), StemCells Inc. issued a 6.0% secured note (the “Note”)
to Alpha Capital Anstalt (“Alpha Capital”), in the principal amount of $2,000, for value received, payable upon the
earlier of (i) 30 days following the consummation of the Merger and (ii) December 31, 2016. Proceeds from the Note were used for
the payment of costs and expenses in connection with the Merger and operational expenses leading to such closing. The Note bore interest at 6% per
annum, payable monthly in arrears on the first of the month, beginning on January 1, 2017 until the principal amount is paid in
full. In addition, the Note was secured by a first priority security interest in all of the Company’s intellectual property
and certain other general assets pursuant to a Security Agreement Securities Exchange Agreement
with Alpha Capital As of the effective time of the Merger,
the Company entered into a Securities Exchange Agreement (the “Exchange Agreement”) with Alpha Capital, providing for
the issuance to Alpha Capital of a convertible promissory note by the Company (the “Convertible Note”) in a principal
amount of $2,029, which is equal to the principal and accrued interest under the Note, in exchange for (a) the full satisfaction,
termination and cancellation of the Note and (b) the release and termination of the Security Agreement and the first priority security
interest granted thereunder. The Convertible Note was convertible
into the Company’s Common Stock any time after November 28, 2017 and until the maturity date of November 28, 2019, based
on a conversion price of $0.64, subject to adjustments as provided in the Exchange Agreement. Pursuant to the terms of the Convertible
Note, the Company was obligated to pay interest on the outstanding principal amount owed under the Convertible Note at a fixed
rate per annum of 6.0%, payable at maturity or earlier upon conversion. The Exchange Agreement contained customary representations
and warranties and usual and customary affirmative and negative covenants. The Convertible Note also contained certain customary
events of default. As the Exchange Agreement represented
the consummation of the original intent of the Company and Alpha Capital, as of the date of execution of the Merger Agreement (August
2016), to enter into a $2 million convertible note sale transaction, upon the consummation of the Merger, the Company accounted
for the Convertible Note in accordance with such economic substance, as if it had been issued for a cash consideration equal to
the principal and accrued interest on the Note, as of the effective date of the Merger, in the amount of $2,029 (the “Assumed
Consideration”), which is equal to the principal amount of the Convertible Note as determined in the Exchange Agreement. The Company concluded the conversion
feature of the Convertible Note, based on the commitment date of November 28 2016 (the Exchange Agreement date), is a Beneficial
Conversion Feature pursuant to the provisions of ASC 470-20, “Debt with Conversion and Other Options”. Accordingly,
$2,029 of the Assumed Consideration was recorded in equity with a corresponding discount on the Convertible Note, to be amortized
over its term through maturity. See also Note 6 – Securities
Exchange Agreement with Alpha Capital.</t>
  </si>
  <si>
    <t>Derivative Warrant Liabilities</t>
  </si>
  <si>
    <t>Derivative Instruments and Hedging Activities Disclosure [Abstract]</t>
  </si>
  <si>
    <t>NOTE 4 - DERIVATIVE WARRANT LIABILITIES As part of StemCell’s obligations
under the Merger Agreement, in August 2016, StemCells negotiated with certain institutional holders of its 2016 Series A and Series
B Warrants, issued by prior to the Merger, to have such holders surrender their 2016 Series B Warrants in exchange for a reduced
exercise price of $0.30 per share on their existing 2016 Series A Warrants and the elimination of the anti-dilution price protection
in the 2016 Series A Warrants. As a result, the exercise price for all outstanding 2011 Series A Warrants and 2016 Series A and
Series B Warrants was reset to $0.30 per share. Subsequent to the reset of the exercise price, an aggregate of 531,814 (from an
outstanding aggregate of 578,081) 2011 Series A Warrants were exercised. For the exercise of these warrants, the Company issued
531,814 shares of its common stock prior to the Merger. The remaining outstanding warrants
and terms as of March 31, 2018 and December 31, 2017 is as follows:
Issuance date Outstanding as of December 31, 2017 Outstanding as of March 31, 2018 Exercise Price Exercisable as of March 31, 2018 Exercisable Through
Series A (2013) 57,814 57,814 $ 194.40 57,814 October 2018
Series A (2013) 2,718 2,718 $ 183.60 2,718 April 2023
Series A (2015) 10,139 10,139 $ 91.80 10,139 April 2020
Series A (2016) (a) 9,279 - $ - - March 2018
Series B (2016) (a) 41,116 41,116 $ 2.70 41,116 March 2022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March 31, 2018 and December 31, 2017, was approximately $15 and $28, respectively. As quoted prices in active markets
for identical or similar warrants are not available, the Company uses directly observable inputs in the valuation of its derivative
warrant liabilities (level 2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March 2017, an institutional holder
executed a cashless exercise of 768 warrants and 359 shares of Common Stock were issued in connection therewith. The following table summarizes the
observable inputs used in the valuation of the derivative warrant liabilities as of March 31, 2018 and December 31, 2017:
Series A (2011) Series A (2013) Series A (2013) Series A (2015) Series A (2016) Series B (2016) Total
Balances at December 31, 2017 $ - $ - $ - $ - $ (*) $ 28 $ 28
Exercised - - - - - - -
Cancelled - - - - - - -
Changes in fair value - - - - (*) (13 ) (13 )
Balances at March 31, 2018 $ - $ - $ - $ - $ - $ 15 $ 15 (*) Less than 1 The following table summarizes the
observable inputs used in the valuation of the derivative warrant liabilities as of March 31, 2018 and December 31, 2017:
As of March 31, 2018 As of December 31, 2017
Series A (2016) Series B (2016) Series A (2016) Series B (2016)
Share price — $ 0.69 $ 1.02 $ 1.02
Exercise price — $ 2.70 $ 2.70 $ 2.70
Expected volatility — 109 % 60 % 119 %
Risk-free interest — 2.39 % 1.24 % 1.89 %
Dividend yield — — — —
Expected life of up to (years) — 4.00 0.25 4.25 Activity in such liabilities measured
on a recurring basis is as follows:
Derivative Warrant Liabilities
As of December 31, 2017 $ 28
Revaluation of warrants (13 )
As of March 31, 2018 $ 15
Derivative Warrant Liabilities
As of December 31, 2016 $ 313
Revaluation of warrants (285 )
Exercise warrants (* )
As of December 31, 2017 $ 28 (*) Less than 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in volatility would
decrease the value of the warrants to $1; a 5.0% increase in volatility would increase the value of the warrants to $1. A 5.0%
decrease or increase in the risk-free rate would not have materially changed the value of the warrants; the value of the warrants
is not strongly correlated with small changes in interest rates.</t>
  </si>
  <si>
    <t>Commitments and Contingencies</t>
  </si>
  <si>
    <t>Commitments and Contingencies Disclosure [Abstract]</t>
  </si>
  <si>
    <t>NOTE 5 - COMMITMENTS AND CONTIGENCIES Microbot Israel obtained from the
Israeli Innovation Authority (“IIA”) grants for participation in research and development for the years 2013 through
March 31, 2018 in the total amount of approximately $1,310 and, in return, Microbot Israel is obligated to pay royalties amounting
to 3%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December 2016, the Company entered
into car lease agreements, which will end on December 31, 2019. According to the lease agreement, the monthly car lease payment
is approximately $2.5. In May 2017, the Company entered
into an office lease agreement effective from February 1, 2018, with a term ending on December 31, 2020. According to the lease
agreement, the monthly office lease payment is approximately $14. Compensation Liability The Company incurred compensation
commitments of approximately $400 to a former executive that management estimates as remote that this amount will ever be paid
out and therefore is not reflected in these consolidated financial statements. Contract Research Agreement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The parties are in the final
stage of planning the next phase, including the related various costs. Litigation The Company
is named as the defendant in a lawsuit, captioned Sabby Healthcare Master Fund Ltd. and Sabby Volatility Warrant Master Fund Ltd.,
Plaintiffs, against Microbot Medical Inc., Defendant, pending in the Supreme Court of the State of New York, County of New York.
The complaint alleges, among other things, that the Company breached multiple representations and warranties contained in the Securities
Purchase Agreement (the “SPA”) related to the June 8, 2017 equity financing of the Company (the “Financing”),
of which the Plaintiffs participated. The complaint seeks rescission of the SPA and return of the Plaintiffs’ $3,375 purchase
price with respect to the Financing, and damages in an amount to be determined at trial, but alleged to exceed $1 million. The
parties presently are engaged in discovery. Due to the
early stage in the ligation process, management is unable to assess the likelihood of the claim and the amount of potential damages,
if any, to be awarded. Management believes that the claims made against it are without merit and intends to vigorously defend itself
against these claims. Tolling
and Standstill Agreement On April
4, 2018, the Company entered into a Tolling and Standstill Agreement (the “Tolling Agreement”) with Empery Asset Master,
Ltd., Empery Tax Efficient LP, Empery Tax Efficient II LP, and Hudson Bay Master Fund, Ltd., the other investors in the Financing
(the “Other Investors”). Pursuant to the Tolling Agreement, among other things, (a) the Other Investors agree not to
bring any claims against the Company arising out of the Matter, (b) the parties agree that if the Company reaches an agreement
to settle the claims asserted by the Sabby Funds in the above suit, the Company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s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The agreement may be terminated by
Microbot Israel at any time for convenience upon 90-days’ notice. The agreement may be terminated by CardioSert in case the
first commercial sale does not occur by the third anniversary of the date of signing of the agreement except in the event that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40,000 covering up to 60 consulting hours per month.</t>
  </si>
  <si>
    <t>Share Capital</t>
  </si>
  <si>
    <t>Equity [Abstract]</t>
  </si>
  <si>
    <t>NOTE 6 - SHARE CAPITAL Each share of the Series A Convertible
Preferred Stock, par value $0.01 per share, issued by the Company in December 2016 and in May 2017 (the “Series A Convertible
Preferred Stock”), is convertible, at the option of the holder, into 1,000 shares of Common Stock, and confer upon the holder
dividend rights on an as converted basis. Exercise of Warrants On March 2017, an institutional holder
exercised, in a cashless transaction, 768 warrants and 359 shares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March 31, 2018, the Company had 42,120,127 shares of
Common Stock issued and outstanding, and 2,464 shares of Series A Convertible Preferred Stock issued and outstanding. On November 28, 2016, the Company
filed a Certificate of Amendment to its Restated Certificate of Incorporation, as amended, with the Secretary of State of the State
of Delaware to (i) effect the Reverse Stock Split, (ii) change its name from “StemCells, Inc.” to “Microbot Medical
Inc.” and (iii) increase the number of authorized shares of the Common Stock from 200,000,000 to 220,000,000 shares (the
“Certificate of Amendment”). As a result of the Reverse Stock
Split, the number of issued and outstanding shares of the Common Stock immediately prior to the Reverse Stock Split were reduced
into a smaller number of shares, such that every nine shares of the Common Stock held by a stockholder immediately prior to the
Reverse Stock Split were combined and reclassified into one share of the Common Stock. Immediately following the Reverse
Stock Split and the Merger, there were 36,254,240 shares of the Common Stock issued and outstanding, which included certain rights
to receive shares of Common Stock or equivalent securities but excludes shares underlying outstanding stock options and warrants
and the Convertible Note. On December 27, 2016, the Company
exchanged 9,735,925 shares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700,000 shares of Common Stock in a registered direct offering for $5.00 per share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3,750,000 shares of Common Stock, at a purchase price per share of
$2.70. The gross proceeds to the Company was $10,125 before deducting placement agent fees and offering expenses of $922. Employee Stock Option Grant In September 2014, Microbot Israel’s
board of directors approved a grant of 403,592 stock options (1,167,693 stock options as retroactively adjusted to reflect the
Merger) to its CEO, through MEDX Venture Group LLC. Each option was exercisable into an ordinary share, at an exercise price of
$0.8 ($0.28 as retroactively adjusted to reflect the Merger). The stock options were fully vested at the date of grant. On May 2, 2016, Microbot Israel’s
board of directors approved a grant of 500,000 stock options (1,447,223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Israel estimated the fair value of the options as equal to the Company’s
share price of $1.35 ($0.47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812,712 shares of Common Stock to Mr. Harel
Gadot, the Company’s Chairman of the Board, President and CEO, at an exercise price per share of $1.05. The stock options
vest over a period of 3-5 years as outlined in the option agreements. As a result, the Company recognized compensation expenses
in the amount of $219 and $0 included in general and administrative expenses for the periods ended March 31, 2018 and 2017, respectively. On September 14, 2017, the board
of directors approved a grant of stock options to purchase an aggregate of up to 1,087,627 shares of Common Stock to Mr. Hezi Himelfarb,
the company’s General Manager, COO and a member of the Board, at an exercise price per share of $1.29.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108 and $0 included in general and administrative expenses for the periods ended March 31, 2018 and 2017, respectively. On December 6, 2017, the board of
directors approved a grant of 190,475 stock options to purchase an aggregate of up to 190,475 shares of Common Stock to certain
of its directors, at an exercise price per share of $1.05. The stock options vest over a period of 3 years as outlined in the option
agreements. As a result, the Company recognized compensation expenses in the amount of $4 included in general and administrative
expenses for the period ended December 31, 2017. On December 28, 2017, the board of
directors approved a grant of 990,543 stock options to purchase an aggregate of up to 990,543 shares of Common Stock to certain
of its employees, at an exercise price per share of $1.02. The stock options vest over a period of 3 years as outlined in the option
agreements. As a result, the Company recognized compensation expenses in the amount of $71 and $0 included in general and administrative
expenses and research and development expenses for the periods ended March 31, 2018 and 2017, respectively. On November, 2017, certain employees
and consultant exercised 471,794 options to 471,794 ordinary shares at exercise price of 0.001 NIS. A summary of the Company’s
option activity related to options to employees and directors, and related information is as follows:
For the three months ended March 31, 2018
Number of stock options Weighted average exercise price Aggregate intrinsic value
Outstanding at beginning of period 6,224,479 $ 0.78 $ 1,859
Granted - - -
Exercised - - -
Cancelled - - -
Outstanding at end of period 6,224,479 $ 0.78 $ 1,142
Vested and expected-to-vest at end of period 2,477,252 $ 0.13 $ 1,031
For the year ended December 31, 2017
Number of stock options Weighted average exercise price Aggregate intrinsic value
Outstanding at beginning of period 2,614,916 $ 0.13 $ 3,739
Granted 4,081,357 1.1 -
Exercised (471,794 ) - -
Cancelled - - -
Outstanding at end of period 6,224,479 $ 0.78 $ 1,859
Vested and expected-to-vest at end of period 2,143,122 $ 0.13 $ 1,375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March 31, 2018 and December 31,
2017 respectively, The stock options outstanding as
of March 31, 2018 and December 31, 2017, separated by exercise prices, are as follows:
Exercise price $ Stock options outstanding as of March 31, 2018 Stock options outstanding as of December 31, 2017 Weighted average remaining contractual life – years as of March 31, 2018 Weighted average remaining contractual life – years as of December 31, 2017 Stock options exercisable as of March 31, 2018 Stock options exercisable as of December 31, 2017
0.28 1,167,693 1,167,693 7.75 8.0 1,167,693 1,167,693
1.05 2,003,187 2,003,187 9.50 9.75 334,130 -
1.29 1,087,627 1,087,627 9.50 9.75 - -
1.02 990,543 990,543 9.75 10 - -
(*) 975,429 975,429 8.50 8.75 975,429 975,429
6,224,479 6,224,479 9.05 9.3 2,477,252 2,143,122 (*) Less than 1 Compensation expense recorded by
the Company in respect of its stock-based employee compensation awards in accordance with ASC 718-10 for the three-month ended
March 31, 2018 and the year ended December 2017 was $ 416 and $ 254, respectively. The fair value of the stock options
is estimated at the date of grant using Black-Scholes options pricing model with the following weighted-average assumptions:
Three months ended March 31, 2018 Year ended December 31, 2017
Expected volatility 109 % 122.5 %
Risk-free interest 2.39 % 1.64 %
Dividend yield 0 % 0 %
Expected life of up to (years) 2.75 6.25 Shares issued to service provider In connection with the Merger, the
Company issued an aggregate of 7,802,639 restricted shares of its Common Stock to certain advisors. The fair value of the award
of approximately $10,000 was estimated based on the share price of the Common Stock of $1.28 as of the date of grant. The portion
of the expense in excess of the cash and other current assets acquired in the Merger, in the amount of $7,300 was included in general
and administrative expenses in the Statements of Comprehensive Loss. During 2017, the Company issued an
aggregate of 120,000 nonrefundable shares of Common Stock to a consultant as part of investor relations services. The Company recorded
expenses of approximately $225 with respect to the issuance of these shares included in general and administrative expenses. Securities Exchange Agreement
with Alpha Capital On December 16, 2016, the Company
entered into a Securities Exchange Agreement with Alpha Capital, pursuant to which Alpha Capital exchanged 9,736,000 shares of
common stock or rights to acquire shares of the common stock held by it, for 9,736 shares of a newly designated class of Series
A Convertible Preferred Stock, par value $0.01 per share (the “Preferred Stock”). The common stock and common stock
underlying the rights to acquire common stock include all of the shares of common stock issued or issuable to Alpha Capital pursuant
to the Merger. The 9,735,925 shares of common stock and the rights to acquire common stock were cancelled and the Company’s
issued and outstanding shares of Common Stock were reduced to 26,518,315. On May 9, 2017, the Company entered
into a Securities Exchange Agreement with Alpha Capital pursuant to which the Company agreed to issue 3,254 shares of the Series
A Convertible Preferred Stock, in exchange for the full satisfaction, termination and cancellation of the outstanding 6% convertible
promissory note of the Company in the principal amount of approximately $2,029 issued on November 28, 2016 and held by Alpha Capital.
The Series A Convertible Preferred Stock is the same series of securities as the Company’s existing Series A Convertible
Preferred Stock issued in December 2016. As a result of the extinguishment of the convertible note and issuance of the preferred
shares, the Company recorded a financial loss in the amount of $2,360 . During the year 2017, the holder
of the Series A Convertible Preferred Stock converted 8,990 shares of the Series A Convertible Preferred Stock for 8,990,000 shares
of Common Stock, pursuant to the terms of conversion of the Series A Convertible Preferred Stock. For the three-month ended March 31,
2018, the holder of the Series A Convertible Preferred Stock converted 1,537 shares of the Series A Convertible Preferred Stock
for 1,537,000 shares of Common Stock, pursuant to the terms of conversion of the Series A Convertible Preferred Stock. Repurchase of Shares The Company intends to enter into
a definitive agreement with up to three Israeli shareholders, one of which is a director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is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t>
  </si>
  <si>
    <t>Basic and Diluted Net Loss Per Share</t>
  </si>
  <si>
    <t>Earnings Per Share [Abstract]</t>
  </si>
  <si>
    <t>NOTE 7 - BASIC AND DILUTED NET LOSS PER SHARE The basic and diluted net loss per
share and weighted average number of common shares used in the calculation of basic and diluted net loss per share are as follows
(in thousands, except share and per share data):
Three months ended March 31, 2018 Three months ended March 31, 2017
Net loss attributable to shareholders of the Company $ 1,469 $ 1,307
Net loss attributable to shareholders of preferred shares 103 -
Net loss used in the calculation of basic net loss per share $ 1,366 $ 1,307
Net loss per share $ 0.03 $ 0.04
Weighted average number of common shares 41,453,603 27,212,149 As the inclusion of common share
equivalents in the calculation would be anti-dilutive for all periods presented, diluted net loss per share is the same as basic
net loss per share.</t>
  </si>
  <si>
    <t>Taxes on Income</t>
  </si>
  <si>
    <t>Income Tax Disclosure [Abstract]</t>
  </si>
  <si>
    <t xml:space="preserve">NOTE 8 - TAXES ON INCOME The Company is subject to income
taxes under the Israeli and U.S. tax laws: Corporate tax rates The Company is subject to Israeli
corporate tax rate of 23% from 2018. The Company is subject to a Federal
tax rate of 21% starting from 2018.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OL carryforwards created in tax years beginning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March
31, 2018, the Company’s assessment of the Tax Act is incomplete, and the Company has not yet been able to make reasonable
estimates of the effects. Therefore, no provisional adjustments were recorded. For the three-month period ended
March 31, 2018, the Company generated net operating losses in Israel of approximately $776 which may be carried forward and offset
against taxable income in the future for an indefinite period. For the three-month period ended
March 31, 2018, the Company generated net operating losses in the U.S. of approximately $694.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March 31,
2018 2017
Net operating loss carry-forward $ 490,072 $ 482,322
Total deferred tax assets $ 102,916 $ 115,757
Valuation allowance (102,916 ) (115,757 )
Net deferred tax assets $ - $ - Reconciliation of Income Taxes: The following is a reconciliation
of the taxes on income assuming that all income is taxed at the ordinary statutory corporate tax rate in Israel and the effective
income tax rate:
As of March 31,
2018 2017
Net loss as reported in the statements of operations $ 1,469 $ 1,307
Statutory tax rate 23 % 24 %
Income Tax under statutory tax rate 338 313
Change in valuation allowance (338 ) (313 )
Actual income tax $ - $ - </t>
  </si>
  <si>
    <t>Subsequent Events</t>
  </si>
  <si>
    <t>Subsequent Events [Abstract]</t>
  </si>
  <si>
    <t>NOTE 9 - SUBSEQUENT EVENTS Effective as of April 1, 2018, the
Company hired Simon Sharon as the Company’s Chief Technology Officer. Pursuant to the terms thereof, among other things,
Mr. Sharon is entitled to options to purchase 150,000 shares of the Company’s common stock, subject and pursuant to the Company’s
2017 Equity Incentive Plan. On April 10, 2018, Microbot delivered
an Exercise Notice to CardioSert Ltd., notifying it that Microbot elected to exercise the option to acquire the Technology owned
by CardioSert. (See Note 5) On May 9, 2018, the holder of the
Preferred Stock delivered to the Company a request to convert 800 shares of the Preferred Stock for 800,000 shares of the Company’s
common stock, pursuant to the terms of conversion of the Preferred Stock. On May 11, 2018, the Company issued the 800,000 shares.</t>
  </si>
  <si>
    <t>Summary of Significant Accounting Policies (Policies)</t>
  </si>
  <si>
    <t>Unaudited Interim Financial Statements</t>
  </si>
  <si>
    <t>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month
period ended March 31, 2018, are not necessarily indicative of the results that may be expected for the year ended December 31,
2018.</t>
  </si>
  <si>
    <t>Significant Accounting Policies</t>
  </si>
  <si>
    <t>Significant Accounting Policies The significant accounting policies
followed in the preparation of these unaudited interim condensed consolidated financial statements are identical to those applied
in the preparation of the latest annual audited financial statements.</t>
  </si>
  <si>
    <t>Recent Accounting Standards</t>
  </si>
  <si>
    <t>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adoption of this standard did not have a material impact on our interim consolidated
statements of comprehensive loss since the Company has not yet generated revenues to date.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5)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for the Company on a prospective basis beginning on January 1, 2018 and early adoption is permitted.
The Company has not changed terms or conditions of share-based payment awards, and therefore, this guidance did not have an impact
on the Company’s interim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4 which upon adoption of the new standard are expected to be classified as equity.</t>
  </si>
  <si>
    <t>Derivative Warrant Liabilities (Tables)</t>
  </si>
  <si>
    <t>Schedule of Outstanding Warrants Liabilities</t>
  </si>
  <si>
    <t>The remaining outstanding warrants
and terms as of March 31, 2018 and December 31, 2017 is as follows:
Issuance date Outstanding as of December 31, 2017 Outstanding as of March 31, 2018 Exercise Price Exercisable as of March 31, 2018 Exercisable Through
Series A (2013) 57,814 57,814 $ 194.40 57,814 October 2018
Series A (2013) 2,718 2,718 $ 183.60 2,718 April 2023
Series A (2015) 10,139 10,139 $ 91.80 10,139 April 2020
Series A (2016) (a) 9,279 - $ - - March 2018
Series B (2016) (a) 41,116 41,116 $ 2.70 41,116 March 2022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March 31, 2018 and December 31, 2017, was approximately $15 and $28, respectively.</t>
  </si>
  <si>
    <t>Schedule of Valuation of Derivative Warrant Liabilities</t>
  </si>
  <si>
    <t>The following table summarizes the
observable inputs used in the valuation of the derivative warrant liabilities as of March 31, 2018 and December 31, 2017:
Series A (2011) Series A (2013) Series A (2013) Series A (2015) Series A (2016) Series B (2016) Total
Balances at December 31, 2017 $ - $ - $ - $ - $ (*) $ 28 $ 28
Exercised - - - - - - -
Cancelled - - - - - - -
Changes in fair value - - - - (*) (13 ) (13 )
Balances at March 31, 2018 $ - $ - $ - $ - $ - $ 15 $ 15 (*) Less than 1</t>
  </si>
  <si>
    <t>Schedule of Fair Value Assumption</t>
  </si>
  <si>
    <t xml:space="preserve">The following table summarizes the
observable inputs used in the valuation of the derivative warrant liabilities as of March 31, 2018 and December 31, 2017:
As of March 31, 2018 As of December 31, 2017
Series A (2016) Series B (2016) Series A (2016) Series B (2016)
Share price — $ 0.69 $ 1.02 $ 1.02
Exercise price — $ 2.70 $ 2.70 $ 2.70
Expected volatility — 109 % 60 % 119 %
Risk-free interest — 2.39 % 1.24 % 1.89 %
Dividend yield — — — —
Expected life of up to (years) — 4.00 0.25 4.25 </t>
  </si>
  <si>
    <t>Schedule of Liabilities Measured on a Recurring Basis</t>
  </si>
  <si>
    <t>Activity in such liabilities measured
on a recurring basis is as follows:
Derivative Warrant Liabilities
As of December 31, 2017 $ 28
Revaluation of warrants (13 )
As of March 31, 2018 $ 15
Derivative Warrant Liabilities
As of December 31, 2016 $ 313
Revaluation of warrants (285 )
Exercise warrants (* )
As of December 31, 2017 $ 28 (*) Less than 1</t>
  </si>
  <si>
    <t>Share Capital (Tables)</t>
  </si>
  <si>
    <t>Summary of Stock Option Activity</t>
  </si>
  <si>
    <t xml:space="preserve">A summary of the Company’s
option activity related to options to employees and directors, and related information is as follows:
For the three months ended March 31, 2018
Number of stock options Weighted average exercise price Aggregate intrinsic value
Outstanding at beginning of period 6,224,479 $ 0.78 $ 1,859
Granted - - -
Exercised - - -
Cancelled - - -
Outstanding at end of period 6,224,479 $ 0.78 $ 1,142
Vested and expected-to-vest at end of period 2,477,252 $ 0.13 $ 1,031
For the year ended December 31, 2017
Number of stock options Weighted average exercise price Aggregate intrinsic value
Outstanding at beginning of period 2,614,916 $ 0.13 $ 3,739
Granted 4,081,357 1.1 -
Exercised (471,794 ) - -
Cancelled - - -
Outstanding at end of period 6,224,479 $ 0.78 $ 1,859
Vested and expected-to-vest at end of period 2,143,122 $ 0.13 $ 1,375 </t>
  </si>
  <si>
    <t>Schedule of Stock Options Outstanding</t>
  </si>
  <si>
    <t>The stock options outstanding as
of March 31, 2018 and December 31, 2017, separated by exercise prices, are as follows:
Exercise price $ Stock options outstanding as of March 31, 2018 Stock options outstanding as of December 31, 2017 Weighted average remaining contractual life – years as of March 31, 2018 Weighted average remaining contractual life – years as of December 31, 2017 Stock options exercisable as of March 31, 2018 Stock options exercisable as of December 31, 2017
0.28 1,167,693 1,167,693 7.75 8.0 1,167,693 1,167,693
1.05 2,003,187 2,003,187 9.50 9.75 334,130 -
1.29 1,087,627 1,087,627 9.50 9.75 - -
1.02 990,543 990,543 9.75 10 - -
(*) 975,429 975,429 8.50 8.75 975,429 975,429
6,224,479 6,224,479 9.05 9.3 2,477,252 2,143,122 (*) Less than 1</t>
  </si>
  <si>
    <t>Schedule of Stock Options Valuation Assumptions</t>
  </si>
  <si>
    <t xml:space="preserve">The fair value of the stock options
is estimated at the date of grant using Black-Scholes options pricing model with the following weighted-average assumptions:
Three months ended March 31, 2018 Year ended December 31, 2017
Expected volatility 109 % 122.5 %
Risk-free interest 2.39 % 1.64 %
Dividend yield 0 % 0 %
Expected life of up to (years) 2.75 6.25 </t>
  </si>
  <si>
    <t>Basic and Diluted Net Loss Per Share (Tables)</t>
  </si>
  <si>
    <t>Schedule of Basic and Diluted Net Loss Per Share</t>
  </si>
  <si>
    <t xml:space="preserve">The basic and diluted net loss per
share and weighted average number of common shares used in the calculation of basic and diluted net loss per share are as follows
(in thousands, except share and per share data):
Three months ended March 31, 2018 Three months ended March 31, 2017
Net loss attributable to shareholders of the Company $ 1,469 $ 1,307
Net loss attributable to shareholders of preferred shares 103 -
Net loss used in the calculation of basic net loss per share $ 1,366 $ 1,307
Net loss per share $ 0.03 $ 0.04
Weighted average number of common shares 41,453,603 27,212,149 </t>
  </si>
  <si>
    <t>Taxes on Income (Tables)</t>
  </si>
  <si>
    <t>Schedule of Deferred Tax Assets</t>
  </si>
  <si>
    <t xml:space="preserve">As of March 31,
2018 2017
Net operating loss carry-forward $ 490,072 $ 482,322
Total deferred tax assets $ 102,916 $ 115,757
Valuation allowance (102,916 ) (115,757 )
Net deferred tax assets $ - $ - </t>
  </si>
  <si>
    <t>Schedule of Statutory Corporate Tax Rate and Effective Income Tax Rate</t>
  </si>
  <si>
    <t xml:space="preserve">The following is a reconciliation
of the taxes on income assuming that all income is taxed at the ordinary statutory corporate tax rate in Israel and the effective
income tax rate:
As of March 31,
2018 2017
Net loss as reported in the statements of operations $ 1,469 $ 1,307
Statutory tax rate 23 % 24 %
Income Tax under statutory tax rate 338 313
Change in valuation allowance (338 ) (313 )
Actual income tax $ - $ - </t>
  </si>
  <si>
    <t>General (Details Narrative) - USD ($) $ / shares in Units, $ in Thousands</t>
  </si>
  <si>
    <t>Nov. 28, 2016</t>
  </si>
  <si>
    <t>Cash and cash equivalent</t>
  </si>
  <si>
    <t>Microbot Israel [Member]</t>
  </si>
  <si>
    <t>Conversion value of shares</t>
  </si>
  <si>
    <t xml:space="preserve">2.9 shares </t>
  </si>
  <si>
    <t>Reverse stock split</t>
  </si>
  <si>
    <t xml:space="preserve">one for nine reverse stock split </t>
  </si>
  <si>
    <t>Conversion option to purchase common stock</t>
  </si>
  <si>
    <t>Restricted shares issued</t>
  </si>
  <si>
    <t>Microbot Israel [Member] | Former Microbot Israel Shareholders [Member]</t>
  </si>
  <si>
    <t>Conversion of stock number of common stock issued</t>
  </si>
  <si>
    <t>Convertible Loan from Shareholders (Details Narrative) - USD ($) $ / shares in Units, $ in Thousands</t>
  </si>
  <si>
    <t>Aug. 31, 2016</t>
  </si>
  <si>
    <t>Jul. 07, 2016</t>
  </si>
  <si>
    <t>Oct. 08, 2015</t>
  </si>
  <si>
    <t>Sep. 30, 2016</t>
  </si>
  <si>
    <t>Aug. 15, 2016</t>
  </si>
  <si>
    <t>May 11, 2016</t>
  </si>
  <si>
    <t>Loan [Member]</t>
  </si>
  <si>
    <t>Common stock issued in connection with conversion of loan at the merger</t>
  </si>
  <si>
    <t>Loans receivable</t>
  </si>
  <si>
    <t>Loan bears interest rate</t>
  </si>
  <si>
    <t>10.00%</t>
  </si>
  <si>
    <t>Proceeds from exercise of warrant</t>
  </si>
  <si>
    <t>The loan bears interest rate</t>
  </si>
  <si>
    <t>Debt, discount rate</t>
  </si>
  <si>
    <t>20.00%</t>
  </si>
  <si>
    <t>Microbot Israel [Member] | Series A Preferred Shares [Member]</t>
  </si>
  <si>
    <t>Debt conversion, preferred shares issued</t>
  </si>
  <si>
    <t>Debt conversion, warrant issued</t>
  </si>
  <si>
    <t>Exercise price of warrants</t>
  </si>
  <si>
    <t>Alpha Capital [Member] | Merger Agreement [Member]</t>
  </si>
  <si>
    <t>Secured note principal amount</t>
  </si>
  <si>
    <t>Principal and accrued interest of note</t>
  </si>
  <si>
    <t>Alpha Capital [Member] | Secured Note [Member]</t>
  </si>
  <si>
    <t>6.00%</t>
  </si>
  <si>
    <t>Alpha Capital [Member] | Convertible Note [Member]</t>
  </si>
  <si>
    <t>Debt maturity date</t>
  </si>
  <si>
    <t>Nov. 28,
		2019</t>
  </si>
  <si>
    <t>Convertible note, conversion price</t>
  </si>
  <si>
    <t>Derivative Warrant Liabilities (Details Narrative) - $ / shares</t>
  </si>
  <si>
    <t>1 Months Ended</t>
  </si>
  <si>
    <t>Common shares issued upon exercise of warrants</t>
  </si>
  <si>
    <t>Warrant outstanding</t>
  </si>
  <si>
    <t>Number of common stock issued in prior to the merger</t>
  </si>
  <si>
    <t>Warrant calculation description</t>
  </si>
  <si>
    <t>The Company recalculated the value of warrants by applying a +/- 5% changes to the input variables in the Black-Scholes model that vary overtime, namely, the volatility and the risk-free rate. A 5.0% decrease in volatility would decrease the value of the warrants to $1; a 5.0% increase in volatility would increase the value of the warrants to $1. A 5.0% decrease or increase in the risk-free rate would not have materially changed the value of the warrants; the value of the warrants is not strongly correlated with small changes in interest rates.</t>
  </si>
  <si>
    <t>Volatility rate</t>
  </si>
  <si>
    <t>5.00%</t>
  </si>
  <si>
    <t>Risk free rate</t>
  </si>
  <si>
    <t>Warrant [Member]</t>
  </si>
  <si>
    <t>Cashless exercise warrants</t>
  </si>
  <si>
    <t>2016 Series A and B Warrants [Member]</t>
  </si>
  <si>
    <t>Warrants exercise price</t>
  </si>
  <si>
    <t>2011 Series A Warrants [Member]</t>
  </si>
  <si>
    <t>Derivative Warrant Liabilities - Schedule of Outstanding Warrants Liabilities (Details) - $ / shares</t>
  </si>
  <si>
    <t>Series A (2013) [Member]</t>
  </si>
  <si>
    <t>Number of Warrant Outstanding, shares</t>
  </si>
  <si>
    <t>Warrant Exercise Price, Per Share</t>
  </si>
  <si>
    <t>Warrant Exercisable</t>
  </si>
  <si>
    <t>Number of Warrant Exercisable, Period</t>
  </si>
  <si>
    <t>Series A (2015) [Member]</t>
  </si>
  <si>
    <t>Series A (2016) [Member]</t>
  </si>
  <si>
    <t>Series B (2016) [Member]</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March 31, 2018 and December 31, 2017, was approximately $15 and $28, respectively.</t>
  </si>
  <si>
    <t>Derivative Warrant Liabilities - Schedule of Outstanding Warrants Liabilities (Details) (Parenthetical) - USD ($) $ in Thousands</t>
  </si>
  <si>
    <t>Estimated fair value of warrant liability</t>
  </si>
  <si>
    <t>Derivative Warrant Liabilities - Schedule of Valuation of Derivative Warrant Liabilities (Details) - USD ($) $ in Thousands</t>
  </si>
  <si>
    <t>Balances at December 31, 2017</t>
  </si>
  <si>
    <t>Exercised</t>
  </si>
  <si>
    <t>Cancelled</t>
  </si>
  <si>
    <t>Changes in fair value</t>
  </si>
  <si>
    <t>Balances at March 31, 2018</t>
  </si>
  <si>
    <t>Series A (2011) [Member]</t>
  </si>
  <si>
    <t>Derivative Warrant Liabilities - Schedule of Fair Value Assumption (Details) - $ / shares</t>
  </si>
  <si>
    <t>Expected volatility</t>
  </si>
  <si>
    <t>Risk-free interest</t>
  </si>
  <si>
    <t>Share price</t>
  </si>
  <si>
    <t>Exercise price</t>
  </si>
  <si>
    <t>60.00%</t>
  </si>
  <si>
    <t>1.24%</t>
  </si>
  <si>
    <t>Dividend yield</t>
  </si>
  <si>
    <t>Expected life of up to (years)</t>
  </si>
  <si>
    <t>0 years</t>
  </si>
  <si>
    <t>2 months 30 days</t>
  </si>
  <si>
    <t>109.00%</t>
  </si>
  <si>
    <t>119.00%</t>
  </si>
  <si>
    <t>2.39%</t>
  </si>
  <si>
    <t>1.89%</t>
  </si>
  <si>
    <t>4 years</t>
  </si>
  <si>
    <t>4 years 2 months 30 days</t>
  </si>
  <si>
    <t>Derivative Warrant Liabilities - Schedule of Liabilities Measured on a Recurring Basis (Details) - USD ($) $ in Thousands</t>
  </si>
  <si>
    <t>Beginning balance</t>
  </si>
  <si>
    <t>Revaluation of warrants</t>
  </si>
  <si>
    <t>Exercise warrants</t>
  </si>
  <si>
    <t>Ending balance</t>
  </si>
  <si>
    <t>Commitments and Contingencies (Details Narrative) - USD ($)</t>
  </si>
  <si>
    <t>Jan. 04, 2018</t>
  </si>
  <si>
    <t>Jun. 08, 2017</t>
  </si>
  <si>
    <t>May 31, 2017</t>
  </si>
  <si>
    <t>Dec. 31, 2016</t>
  </si>
  <si>
    <t>Dec. 31, 2012</t>
  </si>
  <si>
    <t>Compensation commitments</t>
  </si>
  <si>
    <t>Buy back amount per patent</t>
  </si>
  <si>
    <t>NIS [Member]</t>
  </si>
  <si>
    <t>Monthly consultation fee</t>
  </si>
  <si>
    <t>CardioSert Ltd [Member]</t>
  </si>
  <si>
    <t>Initial payment</t>
  </si>
  <si>
    <t>Car Lease Agreements [Member]</t>
  </si>
  <si>
    <t>Lease term</t>
  </si>
  <si>
    <t>Dec. 31,
		2019</t>
  </si>
  <si>
    <t>Monthly lease payment</t>
  </si>
  <si>
    <t>Officer Lease Agreement [Member]</t>
  </si>
  <si>
    <t>Dec. 31,
		2020</t>
  </si>
  <si>
    <t>Securities Exchange Agreement [Member]</t>
  </si>
  <si>
    <t>Purchase price of Plaintiffs</t>
  </si>
  <si>
    <t>Loss contingency, damages sought</t>
  </si>
  <si>
    <t>Minimum [Member]</t>
  </si>
  <si>
    <t>Investments</t>
  </si>
  <si>
    <t>Technician Research And Development Foundation Limited [Member] | Minimum [Member]</t>
  </si>
  <si>
    <t>Royalties payable as percentage of future sales</t>
  </si>
  <si>
    <t>1.50%</t>
  </si>
  <si>
    <t>Technician Research And Development Foundation Limited [Member] | Maximum [Member]</t>
  </si>
  <si>
    <t>3.00%</t>
  </si>
  <si>
    <t>Israeli Innovation Authority [Member] | 2013 Through March 31, 2018 [Member]</t>
  </si>
  <si>
    <t>Total grants obtained</t>
  </si>
  <si>
    <t>Share Capital (Details Narrative) - USD ($) $ / shares in Units, $ in Thousands</t>
  </si>
  <si>
    <t>Dec. 28, 2017</t>
  </si>
  <si>
    <t>Dec. 06, 2017</t>
  </si>
  <si>
    <t>Sep. 14, 2017</t>
  </si>
  <si>
    <t>Jun. 05, 2017</t>
  </si>
  <si>
    <t>May 09, 2017</t>
  </si>
  <si>
    <t>Jan. 05, 2017</t>
  </si>
  <si>
    <t>Dec. 27, 2016</t>
  </si>
  <si>
    <t>Dec. 16, 2016</t>
  </si>
  <si>
    <t>May 02, 2016</t>
  </si>
  <si>
    <t>Nov. 30, 2017</t>
  </si>
  <si>
    <t>Sep. 30, 2014</t>
  </si>
  <si>
    <t>Authorized capital stock</t>
  </si>
  <si>
    <t>Ordinary shares, par value</t>
  </si>
  <si>
    <t>Common stock, shares issued, including temporary equity</t>
  </si>
  <si>
    <t>Common stock, shares outstanding, including temporary equity</t>
  </si>
  <si>
    <t>Reverse stock splits</t>
  </si>
  <si>
    <t>Proceeds from issuance of shares</t>
  </si>
  <si>
    <t>Number of stock options granted</t>
  </si>
  <si>
    <t>Weighted-average exercise price per share, granted</t>
  </si>
  <si>
    <t>Stock-based employee compensation</t>
  </si>
  <si>
    <t>Number of option exercised</t>
  </si>
  <si>
    <t>Loss on extinguishment of convertible note</t>
  </si>
  <si>
    <t>Repurchase of common stock</t>
  </si>
  <si>
    <t>Fair market value percentage</t>
  </si>
  <si>
    <t>25.00%</t>
  </si>
  <si>
    <t>Temporary equity value</t>
  </si>
  <si>
    <t>Microbot Israel [Member] | General and Administrative Expense [Member]</t>
  </si>
  <si>
    <t>Alpha Capital [Member]</t>
  </si>
  <si>
    <t>Rights to acquire shares of common stock</t>
  </si>
  <si>
    <t>Designated preferred stock</t>
  </si>
  <si>
    <t>Number of shares issued during period</t>
  </si>
  <si>
    <t>Common stock shares issued and outstanding reduced during the period</t>
  </si>
  <si>
    <t>Board of Directors [Member]</t>
  </si>
  <si>
    <t>Stock option vested term</t>
  </si>
  <si>
    <t>3 years</t>
  </si>
  <si>
    <t>Board of Directors [Member] | General and Administrative Expense [Member]</t>
  </si>
  <si>
    <t>Board of Directors [Member] | Microbot Israel [Member]</t>
  </si>
  <si>
    <t>Number of stock option granted as adjustment of reflect merger</t>
  </si>
  <si>
    <t>Stock option merger retroactively adjusted exercise price per share</t>
  </si>
  <si>
    <t>Harel Gadot [Member]</t>
  </si>
  <si>
    <t>Harel Gadot [Member] | General and Administrative Expense [Member]</t>
  </si>
  <si>
    <t>Hezi Himelfarb [Member]</t>
  </si>
  <si>
    <t>Hezi Himelfarb [Member] | General and Administrative Expense [Member]</t>
  </si>
  <si>
    <t>Employees and Directors [Member] | General and Administrative Expense [Member]</t>
  </si>
  <si>
    <t>Employees and Directors [Member] | Research and Development Expense [Member]</t>
  </si>
  <si>
    <t>Employees and Consultant [Member]</t>
  </si>
  <si>
    <t>Employees and Consultant [Member] | NIS [Member]</t>
  </si>
  <si>
    <t>Advisors [Member] | Restricted Stock [Member]</t>
  </si>
  <si>
    <t>Common stock price per share</t>
  </si>
  <si>
    <t>Number of shares issued for services</t>
  </si>
  <si>
    <t>Number of shares issued for services, value</t>
  </si>
  <si>
    <t>Advisors [Member] | General and Administrative Expense [Member] | Restricted Stock [Member]</t>
  </si>
  <si>
    <t>Consultant [Member]</t>
  </si>
  <si>
    <t>Purchaser [Member]</t>
  </si>
  <si>
    <t>Number of common stock shares sold during the period</t>
  </si>
  <si>
    <t>Placement agent fee</t>
  </si>
  <si>
    <t>Investor [Member]</t>
  </si>
  <si>
    <t>Minimum [Member] | Harel Gadot [Member]</t>
  </si>
  <si>
    <t>Maximum [Member]</t>
  </si>
  <si>
    <t>Maximum [Member] | Harel Gadot [Member]</t>
  </si>
  <si>
    <t>5 years</t>
  </si>
  <si>
    <t>Conversion of stock into shares</t>
  </si>
  <si>
    <t>Common Stock [Member] | Directors [Member]</t>
  </si>
  <si>
    <t>Common Stock [Member] | Employees [Member]</t>
  </si>
  <si>
    <t>Series A Convertible Preferred Stock [Member]</t>
  </si>
  <si>
    <t>Series A Convertible Preferred Stock [Member] | Securities Purchase Agreement [Member]</t>
  </si>
  <si>
    <t>Nov. 28,
		2016</t>
  </si>
  <si>
    <t>Debt instrument face amount</t>
  </si>
  <si>
    <t>Series A Convertible Preferred Stock [Member] | Alpha Capital [Member] | Securities Purchase Agreement [Member]</t>
  </si>
  <si>
    <t>Share Capital - Summary of Stock Option Activity (Details) - USD ($) $ / shares in Units, $ in Thousands</t>
  </si>
  <si>
    <t>Number of Stock Options Outstanding, Outstanding at Beginning Balance</t>
  </si>
  <si>
    <t>Number of Stock Options Outstanding, Granted</t>
  </si>
  <si>
    <t>Number of Stock Options Outstanding, Exercised</t>
  </si>
  <si>
    <t>Number of Stock Options Outstanding, Cancelled</t>
  </si>
  <si>
    <t>Number of Stock Options Outstanding, Outstanding at Ending Balance</t>
  </si>
  <si>
    <t>Number of Stock Options Outstanding, Vested and expected-to-vest at end of period</t>
  </si>
  <si>
    <t>Weighted Average Exercise Price, Outstanding at Beginning Balance</t>
  </si>
  <si>
    <t>Weighted Average Exercise Price, Granted</t>
  </si>
  <si>
    <t>Weighted Average Exercise Price, Exercised</t>
  </si>
  <si>
    <t>Weighted Average Exercise Price, Cancelled</t>
  </si>
  <si>
    <t>Weighted Average Exercise Price, Outstanding at Ending Balance</t>
  </si>
  <si>
    <t>Weighted Average Exercise Price, Vested and expected-to-vest at end of period</t>
  </si>
  <si>
    <t>Aggregate intrinsic value, Stock Options Outstanding at Beginning period</t>
  </si>
  <si>
    <t>Aggregate intrinsic value, Stock Options Outstanding at End period</t>
  </si>
  <si>
    <t>Aggregate intrinsic value, Vested and expected-to-vest at end of period</t>
  </si>
  <si>
    <t>Share Capital - Schedule of Stock Options Outstanding (Details) - $ / shares</t>
  </si>
  <si>
    <t>Stock options outstanding</t>
  </si>
  <si>
    <t>Stock options exercisable</t>
  </si>
  <si>
    <t>Exercise Price One [Member]</t>
  </si>
  <si>
    <t>Weighted average remaining contractual life</t>
  </si>
  <si>
    <t>7 years 9 months</t>
  </si>
  <si>
    <t>8 years</t>
  </si>
  <si>
    <t>Exercise Price Two [Member]</t>
  </si>
  <si>
    <t>9 years 6 months</t>
  </si>
  <si>
    <t>9 years 9 months</t>
  </si>
  <si>
    <t>Exercise Price Three [Member]</t>
  </si>
  <si>
    <t>Exercise Price Four [Member]</t>
  </si>
  <si>
    <t>10 years</t>
  </si>
  <si>
    <t>Exercise Price Five [Member]</t>
  </si>
  <si>
    <t>8 years 6 months</t>
  </si>
  <si>
    <t>8 years 9 months</t>
  </si>
  <si>
    <t>Share Capital - Schedule of Stock Options Outstanding (Details) (Parenthetical) - $ / shares</t>
  </si>
  <si>
    <t>Per share</t>
  </si>
  <si>
    <t>Share Capital - Schedule of Stock Options Valuation Assumptions (Details)</t>
  </si>
  <si>
    <t>122.50%</t>
  </si>
  <si>
    <t>1.64%</t>
  </si>
  <si>
    <t>0.00%</t>
  </si>
  <si>
    <t>2 years 9 months</t>
  </si>
  <si>
    <t>6 years 2 months 30 days</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Taxes on Income (Details Narrative) - USD ($) $ in Thousands</t>
  </si>
  <si>
    <t>Dec. 22, 2017</t>
  </si>
  <si>
    <t>Corporate income tax rate</t>
  </si>
  <si>
    <t>23.00%</t>
  </si>
  <si>
    <t>24.00%</t>
  </si>
  <si>
    <t>Operating loss carryforwards, expiration</t>
  </si>
  <si>
    <t>Israel Tax Authority [Member]</t>
  </si>
  <si>
    <t>Net operating losses carried forward</t>
  </si>
  <si>
    <t>Israel Tax Authority [Member] | From 2018 [Member]</t>
  </si>
  <si>
    <t>US Tax Authority [Member]</t>
  </si>
  <si>
    <t>Income tax reconciliation description</t>
  </si>
  <si>
    <t>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OL carryforwards created in tax years beginning after December 31, 2017.</t>
  </si>
  <si>
    <t>Reduced federal tax rate</t>
  </si>
  <si>
    <t>21.00%</t>
  </si>
  <si>
    <t>US Tax Authority [Member] | From 2018 [Member]</t>
  </si>
  <si>
    <t>Taxes on Income - Schedule of Deferred Tax Assets (Details) - USD ($) $ in Thousands</t>
  </si>
  <si>
    <t>Net operating loss carry-forward</t>
  </si>
  <si>
    <t>Total deferred tax assets</t>
  </si>
  <si>
    <t>Valuation allowance</t>
  </si>
  <si>
    <t>Net deferred tax asset</t>
  </si>
  <si>
    <t>Taxes on Income - Schedule of Statutory Tax Rate and Effective Income Tax Rate (Details) - USD ($) $ in Thousands</t>
  </si>
  <si>
    <t>Net loss as reported in the statements of operations</t>
  </si>
  <si>
    <t>Statutory tax rate</t>
  </si>
  <si>
    <t>Income Tax under statutory tax rate</t>
  </si>
  <si>
    <t>Change in valuation allowance</t>
  </si>
  <si>
    <t>Actual income tax</t>
  </si>
  <si>
    <t>Subsequent Events (Details Narrative) - shares</t>
  </si>
  <si>
    <t>May 11, 2018</t>
  </si>
  <si>
    <t>May 09, 2018</t>
  </si>
  <si>
    <t>Apr. 01, 2018</t>
  </si>
  <si>
    <t>Number of options to purchase common stock</t>
  </si>
  <si>
    <t>Subsequent Event [Member]</t>
  </si>
  <si>
    <t>Subsequent Event [Member] | Common Stock [Member]</t>
  </si>
  <si>
    <t>Subsequent Event [Member] | Preferred Stock [Member]</t>
  </si>
  <si>
    <t>Subsequent Event [Member] | Chief Technology Officer [Member] | 2017 Equity Incentive Plan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October &quot;#,##0_);_(&quot;October &quot;(#,##0)" numFmtId="166"/>
    <numFmt formatCode="_(&quot;April &quot;#,##0_);_(&quot;April &quot;(#,##0)" numFmtId="167"/>
    <numFmt formatCode="_(&quot;March &quot;#,##0_);_(&quot;March &quot;(#,##0)" numFmtId="168"/>
    <numFmt formatCode="_(&quot;$ &quot;#,##0.0_);_(&quot;$ &quot;(#,##0.0)" numFmtId="169"/>
    <numFmt formatCode="_(&quot;$ &quot;#,##0.000_);_(&quot;$ &quot;(#,##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3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12042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22</v>
      </c>
      <c r="C1" s="2" t="s">
        <v>2</v>
      </c>
      <c r="D1" s="2" t="s">
        <v>23</v>
      </c>
    </row>
    <row r="2" spans="1:4">
      <c r="A2" s="3" t="s">
        <v>24</v>
      </c>
    </row>
    <row r="3" spans="1:4">
      <c r="A3" s="4" t="s">
        <v>25</v>
      </c>
      <c r="C3" s="7" t="n">
        <v>9460</v>
      </c>
      <c r="D3" s="7" t="n">
        <v>10787</v>
      </c>
    </row>
    <row r="4" spans="1:4">
      <c r="A4" s="4" t="s">
        <v>26</v>
      </c>
      <c r="C4" s="5" t="n">
        <v>27</v>
      </c>
      <c r="D4" s="5" t="n">
        <v>27</v>
      </c>
    </row>
    <row r="5" spans="1:4">
      <c r="A5" s="4" t="s">
        <v>27</v>
      </c>
      <c r="C5" s="5" t="n">
        <v>194</v>
      </c>
      <c r="D5" s="5" t="n">
        <v>116</v>
      </c>
    </row>
    <row r="6" spans="1:4">
      <c r="A6" s="4" t="s">
        <v>28</v>
      </c>
      <c r="C6" s="5" t="n">
        <v>9681</v>
      </c>
      <c r="D6" s="5" t="n">
        <v>10930</v>
      </c>
    </row>
    <row r="7" spans="1:4">
      <c r="A7" s="4" t="s">
        <v>29</v>
      </c>
      <c r="C7" s="5" t="n">
        <v>213</v>
      </c>
      <c r="D7" s="5" t="n">
        <v>90</v>
      </c>
    </row>
    <row r="8" spans="1:4">
      <c r="A8" s="4" t="s">
        <v>30</v>
      </c>
      <c r="C8" s="5" t="n">
        <v>9894</v>
      </c>
      <c r="D8" s="5" t="n">
        <v>11020</v>
      </c>
    </row>
    <row r="9" spans="1:4">
      <c r="A9" s="3" t="s">
        <v>31</v>
      </c>
    </row>
    <row r="10" spans="1:4">
      <c r="A10" s="4" t="s">
        <v>32</v>
      </c>
      <c r="C10" s="5" t="n">
        <v>89</v>
      </c>
      <c r="D10" s="5" t="n">
        <v>78</v>
      </c>
    </row>
    <row r="11" spans="1:4">
      <c r="A11" s="4" t="s">
        <v>33</v>
      </c>
      <c r="C11" s="5" t="n">
        <v>379</v>
      </c>
      <c r="D11" s="5" t="n">
        <v>450</v>
      </c>
    </row>
    <row r="12" spans="1:4">
      <c r="A12" s="4" t="s">
        <v>34</v>
      </c>
      <c r="C12" s="5" t="n">
        <v>468</v>
      </c>
      <c r="D12" s="5" t="n">
        <v>528</v>
      </c>
    </row>
    <row r="13" spans="1:4">
      <c r="A13" s="4" t="s">
        <v>35</v>
      </c>
      <c r="C13" s="5" t="n">
        <v>15</v>
      </c>
      <c r="D13" s="5" t="n">
        <v>28</v>
      </c>
    </row>
    <row r="14" spans="1:4">
      <c r="A14" s="4" t="s">
        <v>36</v>
      </c>
      <c r="C14" s="5" t="n">
        <v>483</v>
      </c>
      <c r="D14" s="5" t="n">
        <v>556</v>
      </c>
    </row>
    <row r="15" spans="1:4">
      <c r="A15" s="4" t="s">
        <v>37</v>
      </c>
      <c r="C15" s="4" t="s">
        <v>38</v>
      </c>
      <c r="D15" s="4" t="s">
        <v>38</v>
      </c>
    </row>
    <row r="16" spans="1:4">
      <c r="A16" s="3" t="s">
        <v>39</v>
      </c>
    </row>
    <row r="17" spans="1:4">
      <c r="A17" s="4" t="s">
        <v>40</v>
      </c>
      <c r="C17" s="5" t="n">
        <v>500</v>
      </c>
      <c r="D17" s="5" t="n">
        <v>500</v>
      </c>
    </row>
    <row r="18" spans="1:4">
      <c r="A18" s="3" t="s">
        <v>41</v>
      </c>
    </row>
    <row r="19" spans="1:4">
      <c r="A19" s="4" t="s">
        <v>42</v>
      </c>
      <c r="B19" s="4" t="s">
        <v>43</v>
      </c>
      <c r="C19" s="4" t="s">
        <v>38</v>
      </c>
      <c r="D19" s="4" t="s">
        <v>38</v>
      </c>
    </row>
    <row r="20" spans="1:4">
      <c r="A20" s="4" t="s">
        <v>44</v>
      </c>
      <c r="C20" s="5" t="n">
        <v>421</v>
      </c>
      <c r="D20" s="5" t="n">
        <v>406</v>
      </c>
    </row>
    <row r="21" spans="1:4">
      <c r="A21" s="4" t="s">
        <v>45</v>
      </c>
      <c r="C21" s="5" t="n">
        <v>30583</v>
      </c>
      <c r="D21" s="5" t="n">
        <v>30182</v>
      </c>
    </row>
    <row r="22" spans="1:4">
      <c r="A22" s="4" t="s">
        <v>46</v>
      </c>
      <c r="C22" s="5" t="n">
        <v>-22093</v>
      </c>
      <c r="D22" s="5" t="n">
        <v>-20624</v>
      </c>
    </row>
    <row r="23" spans="1:4">
      <c r="A23" s="4" t="s">
        <v>47</v>
      </c>
      <c r="C23" s="5" t="n">
        <v>8911</v>
      </c>
      <c r="D23" s="5" t="n">
        <v>9964</v>
      </c>
    </row>
    <row r="24" spans="1:4">
      <c r="A24" s="4" t="s">
        <v>48</v>
      </c>
      <c r="C24" s="7" t="n">
        <v>9894</v>
      </c>
      <c r="D24" s="7" t="n">
        <v>11020</v>
      </c>
    </row>
    <row r="25" spans="1:4"/>
    <row r="26" spans="1:4">
      <c r="A26" s="4" t="s">
        <v>43</v>
      </c>
      <c r="B26" s="4" t="s">
        <v>49</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34"/>
    <col customWidth="1" max="3" min="3" width="14"/>
    <col customWidth="1" max="4" min="4" width="14"/>
  </cols>
  <sheetData>
    <row r="1" spans="1:4">
      <c r="A1" s="1" t="s">
        <v>185</v>
      </c>
      <c r="B1" s="2" t="s">
        <v>186</v>
      </c>
      <c r="C1" s="2" t="s">
        <v>2</v>
      </c>
      <c r="D1" s="2" t="s">
        <v>23</v>
      </c>
    </row>
    <row r="2" spans="1:4">
      <c r="A2" s="4" t="s">
        <v>59</v>
      </c>
      <c r="C2" s="8" t="n">
        <v>0.01</v>
      </c>
      <c r="D2" s="8" t="n">
        <v>0.01</v>
      </c>
    </row>
    <row r="3" spans="1:4">
      <c r="A3" s="4" t="s">
        <v>187</v>
      </c>
      <c r="C3" s="7" t="n">
        <v>9460</v>
      </c>
      <c r="D3" s="7" t="n">
        <v>10787</v>
      </c>
    </row>
    <row r="4" spans="1:4">
      <c r="A4" s="4" t="s">
        <v>188</v>
      </c>
    </row>
    <row r="5" spans="1:4">
      <c r="A5" s="4" t="s">
        <v>189</v>
      </c>
      <c r="B5" s="4" t="s">
        <v>190</v>
      </c>
    </row>
    <row r="6" spans="1:4">
      <c r="A6" s="4" t="s">
        <v>59</v>
      </c>
      <c r="B6" s="8" t="n">
        <v>0.01</v>
      </c>
    </row>
    <row r="7" spans="1:4">
      <c r="A7" s="4" t="s">
        <v>191</v>
      </c>
      <c r="B7" s="4" t="s">
        <v>192</v>
      </c>
    </row>
    <row r="8" spans="1:4">
      <c r="A8" s="4" t="s">
        <v>193</v>
      </c>
      <c r="B8" s="5" t="n">
        <v>2614916</v>
      </c>
    </row>
    <row r="9" spans="1:4">
      <c r="A9" s="4" t="s">
        <v>194</v>
      </c>
      <c r="B9" s="5" t="n">
        <v>7802639</v>
      </c>
    </row>
    <row r="10" spans="1:4">
      <c r="A10" s="4" t="s">
        <v>195</v>
      </c>
    </row>
    <row r="11" spans="1:4">
      <c r="A11" s="4" t="s">
        <v>196</v>
      </c>
      <c r="B11" s="5" t="n">
        <v>265509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3"/>
  </cols>
  <sheetData>
    <row r="1" spans="1:11">
      <c r="A1" s="1" t="s">
        <v>197</v>
      </c>
      <c r="B1" s="2" t="s">
        <v>186</v>
      </c>
      <c r="C1" s="2" t="s">
        <v>186</v>
      </c>
      <c r="D1" s="2" t="s">
        <v>198</v>
      </c>
      <c r="E1" s="2" t="s">
        <v>199</v>
      </c>
      <c r="F1" s="2" t="s">
        <v>200</v>
      </c>
      <c r="G1" s="2" t="s">
        <v>201</v>
      </c>
      <c r="H1" s="2" t="s">
        <v>2</v>
      </c>
      <c r="I1" s="2" t="s">
        <v>23</v>
      </c>
      <c r="J1" s="2" t="s">
        <v>202</v>
      </c>
      <c r="K1" s="2" t="s">
        <v>203</v>
      </c>
    </row>
    <row r="2" spans="1:11">
      <c r="A2" s="4" t="s">
        <v>204</v>
      </c>
    </row>
    <row r="3" spans="1:11">
      <c r="A3" s="4" t="s">
        <v>205</v>
      </c>
      <c r="B3" s="5" t="n">
        <v>2242939</v>
      </c>
    </row>
    <row r="4" spans="1:11">
      <c r="A4" s="4" t="s">
        <v>188</v>
      </c>
    </row>
    <row r="5" spans="1:11">
      <c r="A5" s="4" t="s">
        <v>206</v>
      </c>
      <c r="F5" s="7" t="n">
        <v>419</v>
      </c>
    </row>
    <row r="6" spans="1:11">
      <c r="A6" s="4" t="s">
        <v>207</v>
      </c>
      <c r="F6" s="4" t="s">
        <v>208</v>
      </c>
    </row>
    <row r="7" spans="1:11">
      <c r="A7" s="4" t="s">
        <v>209</v>
      </c>
      <c r="G7" s="7" t="n">
        <v>410</v>
      </c>
    </row>
    <row r="8" spans="1:11">
      <c r="A8" s="4" t="s">
        <v>210</v>
      </c>
      <c r="K8" s="4" t="s">
        <v>208</v>
      </c>
    </row>
    <row r="9" spans="1:11">
      <c r="A9" s="4" t="s">
        <v>211</v>
      </c>
      <c r="C9" s="4" t="s">
        <v>212</v>
      </c>
      <c r="I9" s="4" t="s">
        <v>212</v>
      </c>
    </row>
    <row r="10" spans="1:11">
      <c r="A10" s="4" t="s">
        <v>213</v>
      </c>
    </row>
    <row r="11" spans="1:11">
      <c r="A11" s="4" t="s">
        <v>214</v>
      </c>
      <c r="E11" s="5" t="n">
        <v>1315023</v>
      </c>
    </row>
    <row r="12" spans="1:11">
      <c r="A12" s="4" t="s">
        <v>215</v>
      </c>
      <c r="E12" s="5" t="n">
        <v>1188275</v>
      </c>
    </row>
    <row r="13" spans="1:11">
      <c r="A13" s="4" t="s">
        <v>216</v>
      </c>
      <c r="E13" s="7" t="n">
        <v>1</v>
      </c>
    </row>
    <row r="14" spans="1:11">
      <c r="A14" s="4" t="s">
        <v>217</v>
      </c>
    </row>
    <row r="15" spans="1:11">
      <c r="A15" s="4" t="s">
        <v>218</v>
      </c>
      <c r="D15" s="7" t="n">
        <v>2000</v>
      </c>
    </row>
    <row r="16" spans="1:11">
      <c r="A16" s="4" t="s">
        <v>219</v>
      </c>
      <c r="D16" s="7" t="n">
        <v>2029</v>
      </c>
    </row>
    <row r="17" spans="1:11">
      <c r="A17" s="4" t="s">
        <v>220</v>
      </c>
    </row>
    <row r="18" spans="1:11">
      <c r="A18" s="4" t="s">
        <v>207</v>
      </c>
      <c r="J18" s="4" t="s">
        <v>221</v>
      </c>
    </row>
    <row r="19" spans="1:11">
      <c r="A19" s="4" t="s">
        <v>218</v>
      </c>
      <c r="J19" s="7" t="n">
        <v>2000</v>
      </c>
    </row>
    <row r="20" spans="1:11">
      <c r="A20" s="4" t="s">
        <v>222</v>
      </c>
    </row>
    <row r="21" spans="1:11">
      <c r="A21" s="4" t="s">
        <v>207</v>
      </c>
      <c r="H21" s="4" t="s">
        <v>221</v>
      </c>
    </row>
    <row r="22" spans="1:11">
      <c r="A22" s="4" t="s">
        <v>219</v>
      </c>
      <c r="H22" s="7" t="n">
        <v>2029</v>
      </c>
    </row>
    <row r="23" spans="1:11">
      <c r="A23" s="4" t="s">
        <v>223</v>
      </c>
      <c r="H23" s="4" t="s">
        <v>224</v>
      </c>
    </row>
    <row r="24" spans="1:11">
      <c r="A24" s="4" t="s">
        <v>225</v>
      </c>
      <c r="H24" s="8" t="n">
        <v>0.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226</v>
      </c>
      <c r="B1" s="2" t="s">
        <v>227</v>
      </c>
      <c r="C1" s="2" t="s">
        <v>1</v>
      </c>
    </row>
    <row r="2" spans="1:4">
      <c r="B2" s="2" t="s">
        <v>198</v>
      </c>
      <c r="C2" s="2" t="s">
        <v>2</v>
      </c>
      <c r="D2" s="2" t="s">
        <v>64</v>
      </c>
    </row>
    <row r="3" spans="1:4">
      <c r="A3" s="4" t="s">
        <v>228</v>
      </c>
      <c r="C3" s="5" t="n">
        <v>531814</v>
      </c>
    </row>
    <row r="4" spans="1:4">
      <c r="A4" s="4" t="s">
        <v>229</v>
      </c>
      <c r="C4" s="5" t="n">
        <v>578081</v>
      </c>
    </row>
    <row r="5" spans="1:4">
      <c r="A5" s="4" t="s">
        <v>230</v>
      </c>
      <c r="C5" s="5" t="n">
        <v>531814</v>
      </c>
    </row>
    <row r="6" spans="1:4">
      <c r="A6" s="4" t="s">
        <v>231</v>
      </c>
      <c r="C6" s="4" t="s">
        <v>232</v>
      </c>
    </row>
    <row r="7" spans="1:4">
      <c r="A7" s="4" t="s">
        <v>233</v>
      </c>
      <c r="C7" s="4" t="s">
        <v>234</v>
      </c>
    </row>
    <row r="8" spans="1:4">
      <c r="A8" s="4" t="s">
        <v>235</v>
      </c>
      <c r="C8" s="4" t="s">
        <v>234</v>
      </c>
    </row>
    <row r="9" spans="1:4">
      <c r="A9" s="4" t="s">
        <v>236</v>
      </c>
    </row>
    <row r="10" spans="1:4">
      <c r="A10" s="4" t="s">
        <v>237</v>
      </c>
      <c r="D10" s="5" t="n">
        <v>768</v>
      </c>
    </row>
    <row r="11" spans="1:4">
      <c r="A11" s="4" t="s">
        <v>75</v>
      </c>
    </row>
    <row r="12" spans="1:4">
      <c r="A12" s="4" t="s">
        <v>237</v>
      </c>
      <c r="D12" s="5" t="n">
        <v>359</v>
      </c>
    </row>
    <row r="13" spans="1:4">
      <c r="A13" s="4" t="s">
        <v>238</v>
      </c>
    </row>
    <row r="14" spans="1:4">
      <c r="A14" s="4" t="s">
        <v>239</v>
      </c>
      <c r="B14" s="8" t="n">
        <v>0.3</v>
      </c>
    </row>
    <row r="15" spans="1:4">
      <c r="A15" s="4" t="s">
        <v>240</v>
      </c>
    </row>
    <row r="16" spans="1:4">
      <c r="A16" s="4" t="s">
        <v>239</v>
      </c>
      <c r="B16" s="8" t="n">
        <v>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1</v>
      </c>
      <c r="C1" s="2" t="s">
        <v>1</v>
      </c>
    </row>
    <row r="2" spans="1:4">
      <c r="C2" s="2" t="s">
        <v>2</v>
      </c>
      <c r="D2" s="2" t="s">
        <v>23</v>
      </c>
    </row>
    <row r="3" spans="1:4">
      <c r="A3" s="4" t="s">
        <v>242</v>
      </c>
    </row>
    <row r="4" spans="1:4">
      <c r="A4" s="4" t="s">
        <v>243</v>
      </c>
      <c r="C4" s="5" t="n">
        <v>57814</v>
      </c>
      <c r="D4" s="5" t="n">
        <v>57814</v>
      </c>
    </row>
    <row r="5" spans="1:4">
      <c r="A5" s="4" t="s">
        <v>244</v>
      </c>
      <c r="C5" s="8" t="n">
        <v>194.4</v>
      </c>
    </row>
    <row r="6" spans="1:4">
      <c r="A6" s="4" t="s">
        <v>245</v>
      </c>
      <c r="C6" s="5" t="n">
        <v>57814</v>
      </c>
    </row>
    <row r="7" spans="1:4">
      <c r="A7" s="4" t="s">
        <v>246</v>
      </c>
      <c r="C7" s="9" t="n">
        <v>2018</v>
      </c>
    </row>
    <row r="8" spans="1:4">
      <c r="A8" s="4" t="s">
        <v>242</v>
      </c>
    </row>
    <row r="9" spans="1:4">
      <c r="A9" s="4" t="s">
        <v>243</v>
      </c>
      <c r="C9" s="5" t="n">
        <v>2718</v>
      </c>
      <c r="D9" s="5" t="n">
        <v>2718</v>
      </c>
    </row>
    <row r="10" spans="1:4">
      <c r="A10" s="4" t="s">
        <v>244</v>
      </c>
      <c r="C10" s="8" t="n">
        <v>183.6</v>
      </c>
    </row>
    <row r="11" spans="1:4">
      <c r="A11" s="4" t="s">
        <v>245</v>
      </c>
      <c r="C11" s="5" t="n">
        <v>2718</v>
      </c>
    </row>
    <row r="12" spans="1:4">
      <c r="A12" s="4" t="s">
        <v>246</v>
      </c>
      <c r="C12" s="10" t="n">
        <v>2023</v>
      </c>
    </row>
    <row r="13" spans="1:4">
      <c r="A13" s="4" t="s">
        <v>247</v>
      </c>
    </row>
    <row r="14" spans="1:4">
      <c r="A14" s="4" t="s">
        <v>243</v>
      </c>
      <c r="C14" s="5" t="n">
        <v>10139</v>
      </c>
      <c r="D14" s="5" t="n">
        <v>10139</v>
      </c>
    </row>
    <row r="15" spans="1:4">
      <c r="A15" s="4" t="s">
        <v>244</v>
      </c>
      <c r="C15" s="8" t="n">
        <v>91.8</v>
      </c>
    </row>
    <row r="16" spans="1:4">
      <c r="A16" s="4" t="s">
        <v>245</v>
      </c>
      <c r="C16" s="5" t="n">
        <v>10139</v>
      </c>
    </row>
    <row r="17" spans="1:4">
      <c r="A17" s="4" t="s">
        <v>246</v>
      </c>
      <c r="C17" s="10" t="n">
        <v>2020</v>
      </c>
    </row>
    <row r="18" spans="1:4">
      <c r="A18" s="4" t="s">
        <v>248</v>
      </c>
    </row>
    <row r="19" spans="1:4">
      <c r="A19" s="4" t="s">
        <v>243</v>
      </c>
      <c r="B19" s="4" t="s">
        <v>43</v>
      </c>
      <c r="C19" s="4" t="s">
        <v>38</v>
      </c>
      <c r="D19" s="5" t="n">
        <v>9279</v>
      </c>
    </row>
    <row r="20" spans="1:4">
      <c r="A20" s="4" t="s">
        <v>244</v>
      </c>
      <c r="C20" s="4" t="s">
        <v>38</v>
      </c>
    </row>
    <row r="21" spans="1:4">
      <c r="A21" s="4" t="s">
        <v>245</v>
      </c>
      <c r="B21" s="4" t="s">
        <v>43</v>
      </c>
      <c r="C21" s="4" t="s">
        <v>38</v>
      </c>
    </row>
    <row r="22" spans="1:4">
      <c r="A22" s="4" t="s">
        <v>246</v>
      </c>
      <c r="B22" s="4" t="s">
        <v>43</v>
      </c>
      <c r="C22" s="11" t="n">
        <v>2018</v>
      </c>
    </row>
    <row r="23" spans="1:4">
      <c r="A23" s="4" t="s">
        <v>249</v>
      </c>
    </row>
    <row r="24" spans="1:4">
      <c r="A24" s="4" t="s">
        <v>243</v>
      </c>
      <c r="B24" s="4" t="s">
        <v>43</v>
      </c>
      <c r="C24" s="5" t="n">
        <v>41116</v>
      </c>
      <c r="D24" s="5" t="n">
        <v>41116</v>
      </c>
    </row>
    <row r="25" spans="1:4">
      <c r="A25" s="4" t="s">
        <v>244</v>
      </c>
      <c r="B25" s="4" t="s">
        <v>43</v>
      </c>
      <c r="C25" s="8" t="n">
        <v>2.7</v>
      </c>
    </row>
    <row r="26" spans="1:4">
      <c r="A26" s="4" t="s">
        <v>245</v>
      </c>
      <c r="B26" s="4" t="s">
        <v>43</v>
      </c>
      <c r="C26" s="5" t="n">
        <v>41116</v>
      </c>
    </row>
    <row r="27" spans="1:4">
      <c r="A27" s="4" t="s">
        <v>246</v>
      </c>
      <c r="B27" s="4" t="s">
        <v>43</v>
      </c>
      <c r="C27" s="11" t="n">
        <v>2022</v>
      </c>
    </row>
    <row r="28" spans="1:4"/>
    <row r="29" spans="1:4">
      <c r="A29" s="4" t="s">
        <v>43</v>
      </c>
      <c r="B29" s="4" t="s">
        <v>250</v>
      </c>
    </row>
  </sheetData>
  <mergeCells count="3">
    <mergeCell ref="A1:B2"/>
    <mergeCell ref="A28:C28"/>
    <mergeCell ref="B29:C2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137</v>
      </c>
    </row>
    <row r="3" spans="1:3">
      <c r="A3" s="4" t="s">
        <v>252</v>
      </c>
      <c r="B3" s="7" t="n">
        <v>15</v>
      </c>
      <c r="C3" s="7" t="n">
        <v>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253</v>
      </c>
      <c r="C1" s="2" t="s">
        <v>1</v>
      </c>
    </row>
    <row r="2" spans="1:4">
      <c r="C2" s="2" t="s">
        <v>2</v>
      </c>
      <c r="D2" s="2" t="s">
        <v>64</v>
      </c>
    </row>
    <row r="3" spans="1:4">
      <c r="A3" s="4" t="s">
        <v>254</v>
      </c>
      <c r="C3" s="7" t="n">
        <v>28</v>
      </c>
    </row>
    <row r="4" spans="1:4">
      <c r="A4" s="4" t="s">
        <v>255</v>
      </c>
      <c r="C4" s="4" t="s">
        <v>38</v>
      </c>
    </row>
    <row r="5" spans="1:4">
      <c r="A5" s="4" t="s">
        <v>256</v>
      </c>
      <c r="C5" s="4" t="s">
        <v>38</v>
      </c>
    </row>
    <row r="6" spans="1:4">
      <c r="A6" s="4" t="s">
        <v>257</v>
      </c>
      <c r="C6" s="5" t="n">
        <v>-13</v>
      </c>
      <c r="D6" s="7" t="n">
        <v>-88</v>
      </c>
    </row>
    <row r="7" spans="1:4">
      <c r="A7" s="4" t="s">
        <v>258</v>
      </c>
      <c r="C7" s="5" t="n">
        <v>15</v>
      </c>
    </row>
    <row r="8" spans="1:4">
      <c r="A8" s="4" t="s">
        <v>259</v>
      </c>
    </row>
    <row r="9" spans="1:4">
      <c r="A9" s="4" t="s">
        <v>254</v>
      </c>
      <c r="C9" s="4" t="s">
        <v>38</v>
      </c>
    </row>
    <row r="10" spans="1:4">
      <c r="A10" s="4" t="s">
        <v>255</v>
      </c>
      <c r="C10" s="4" t="s">
        <v>38</v>
      </c>
    </row>
    <row r="11" spans="1:4">
      <c r="A11" s="4" t="s">
        <v>256</v>
      </c>
      <c r="C11" s="4" t="s">
        <v>38</v>
      </c>
    </row>
    <row r="12" spans="1:4">
      <c r="A12" s="4" t="s">
        <v>257</v>
      </c>
      <c r="C12" s="4" t="s">
        <v>38</v>
      </c>
    </row>
    <row r="13" spans="1:4">
      <c r="A13" s="4" t="s">
        <v>258</v>
      </c>
      <c r="C13" s="4" t="s">
        <v>38</v>
      </c>
    </row>
    <row r="14" spans="1:4">
      <c r="A14" s="4" t="s">
        <v>242</v>
      </c>
    </row>
    <row r="15" spans="1:4">
      <c r="A15" s="4" t="s">
        <v>254</v>
      </c>
      <c r="C15" s="4" t="s">
        <v>38</v>
      </c>
    </row>
    <row r="16" spans="1:4">
      <c r="A16" s="4" t="s">
        <v>255</v>
      </c>
      <c r="C16" s="4" t="s">
        <v>38</v>
      </c>
    </row>
    <row r="17" spans="1:4">
      <c r="A17" s="4" t="s">
        <v>256</v>
      </c>
      <c r="C17" s="4" t="s">
        <v>38</v>
      </c>
    </row>
    <row r="18" spans="1:4">
      <c r="A18" s="4" t="s">
        <v>257</v>
      </c>
      <c r="C18" s="4" t="s">
        <v>38</v>
      </c>
    </row>
    <row r="19" spans="1:4">
      <c r="A19" s="4" t="s">
        <v>258</v>
      </c>
      <c r="C19" s="4" t="s">
        <v>38</v>
      </c>
    </row>
    <row r="20" spans="1:4">
      <c r="A20" s="4" t="s">
        <v>242</v>
      </c>
    </row>
    <row r="21" spans="1:4">
      <c r="A21" s="4" t="s">
        <v>254</v>
      </c>
      <c r="C21" s="4" t="s">
        <v>38</v>
      </c>
    </row>
    <row r="22" spans="1:4">
      <c r="A22" s="4" t="s">
        <v>255</v>
      </c>
      <c r="C22" s="4" t="s">
        <v>38</v>
      </c>
    </row>
    <row r="23" spans="1:4">
      <c r="A23" s="4" t="s">
        <v>256</v>
      </c>
      <c r="C23" s="4" t="s">
        <v>38</v>
      </c>
    </row>
    <row r="24" spans="1:4">
      <c r="A24" s="4" t="s">
        <v>257</v>
      </c>
      <c r="C24" s="4" t="s">
        <v>38</v>
      </c>
    </row>
    <row r="25" spans="1:4">
      <c r="A25" s="4" t="s">
        <v>258</v>
      </c>
      <c r="C25" s="4" t="s">
        <v>38</v>
      </c>
    </row>
    <row r="26" spans="1:4">
      <c r="A26" s="4" t="s">
        <v>247</v>
      </c>
    </row>
    <row r="27" spans="1:4">
      <c r="A27" s="4" t="s">
        <v>254</v>
      </c>
      <c r="C27" s="4" t="s">
        <v>38</v>
      </c>
    </row>
    <row r="28" spans="1:4">
      <c r="A28" s="4" t="s">
        <v>255</v>
      </c>
      <c r="C28" s="4" t="s">
        <v>38</v>
      </c>
    </row>
    <row r="29" spans="1:4">
      <c r="A29" s="4" t="s">
        <v>256</v>
      </c>
      <c r="C29" s="4" t="s">
        <v>38</v>
      </c>
    </row>
    <row r="30" spans="1:4">
      <c r="A30" s="4" t="s">
        <v>257</v>
      </c>
      <c r="C30" s="4" t="s">
        <v>38</v>
      </c>
    </row>
    <row r="31" spans="1:4">
      <c r="A31" s="4" t="s">
        <v>258</v>
      </c>
      <c r="C31" s="4" t="s">
        <v>38</v>
      </c>
    </row>
    <row r="32" spans="1:4">
      <c r="A32" s="4" t="s">
        <v>248</v>
      </c>
    </row>
    <row r="33" spans="1:4">
      <c r="A33" s="4" t="s">
        <v>254</v>
      </c>
      <c r="B33" s="4" t="s">
        <v>43</v>
      </c>
      <c r="C33" s="4" t="s">
        <v>38</v>
      </c>
    </row>
    <row r="34" spans="1:4">
      <c r="A34" s="4" t="s">
        <v>255</v>
      </c>
      <c r="C34" s="4" t="s">
        <v>38</v>
      </c>
    </row>
    <row r="35" spans="1:4">
      <c r="A35" s="4" t="s">
        <v>256</v>
      </c>
      <c r="C35" s="4" t="s">
        <v>38</v>
      </c>
    </row>
    <row r="36" spans="1:4">
      <c r="A36" s="4" t="s">
        <v>257</v>
      </c>
      <c r="B36" s="4" t="s">
        <v>43</v>
      </c>
      <c r="C36" s="4" t="s">
        <v>38</v>
      </c>
    </row>
    <row r="37" spans="1:4">
      <c r="A37" s="4" t="s">
        <v>258</v>
      </c>
      <c r="C37" s="4" t="s">
        <v>38</v>
      </c>
    </row>
    <row r="38" spans="1:4">
      <c r="A38" s="4" t="s">
        <v>249</v>
      </c>
    </row>
    <row r="39" spans="1:4">
      <c r="A39" s="4" t="s">
        <v>254</v>
      </c>
      <c r="C39" s="5" t="n">
        <v>28</v>
      </c>
    </row>
    <row r="40" spans="1:4">
      <c r="A40" s="4" t="s">
        <v>255</v>
      </c>
      <c r="C40" s="4" t="s">
        <v>38</v>
      </c>
    </row>
    <row r="41" spans="1:4">
      <c r="A41" s="4" t="s">
        <v>256</v>
      </c>
      <c r="C41" s="4" t="s">
        <v>38</v>
      </c>
    </row>
    <row r="42" spans="1:4">
      <c r="A42" s="4" t="s">
        <v>257</v>
      </c>
      <c r="C42" s="5" t="n">
        <v>-13</v>
      </c>
    </row>
    <row r="43" spans="1:4">
      <c r="A43" s="4" t="s">
        <v>258</v>
      </c>
      <c r="C43" s="7" t="n">
        <v>15</v>
      </c>
    </row>
    <row r="44" spans="1:4"/>
    <row r="45" spans="1:4">
      <c r="A45" s="4" t="s">
        <v>43</v>
      </c>
      <c r="B45" s="4" t="s">
        <v>49</v>
      </c>
    </row>
  </sheetData>
  <mergeCells count="4">
    <mergeCell ref="A1:B2"/>
    <mergeCell ref="C1:D1"/>
    <mergeCell ref="A44:C44"/>
    <mergeCell ref="B45:C4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60</v>
      </c>
      <c r="B1" s="2" t="s">
        <v>1</v>
      </c>
      <c r="C1" s="2" t="s">
        <v>104</v>
      </c>
    </row>
    <row r="2" spans="1:3">
      <c r="B2" s="2" t="s">
        <v>2</v>
      </c>
      <c r="C2" s="2" t="s">
        <v>23</v>
      </c>
    </row>
    <row r="3" spans="1:3">
      <c r="A3" s="4" t="s">
        <v>261</v>
      </c>
      <c r="B3" s="4" t="s">
        <v>234</v>
      </c>
    </row>
    <row r="4" spans="1:3">
      <c r="A4" s="4" t="s">
        <v>262</v>
      </c>
      <c r="B4" s="4" t="s">
        <v>234</v>
      </c>
    </row>
    <row r="5" spans="1:3">
      <c r="A5" s="4" t="s">
        <v>248</v>
      </c>
    </row>
    <row r="6" spans="1:3">
      <c r="A6" s="4" t="s">
        <v>263</v>
      </c>
      <c r="B6" s="4" t="s">
        <v>38</v>
      </c>
      <c r="C6" s="8" t="n">
        <v>1.02</v>
      </c>
    </row>
    <row r="7" spans="1:3">
      <c r="A7" s="4" t="s">
        <v>264</v>
      </c>
      <c r="B7" s="4" t="s">
        <v>38</v>
      </c>
      <c r="C7" s="8" t="n">
        <v>2.7</v>
      </c>
    </row>
    <row r="8" spans="1:3">
      <c r="A8" s="4" t="s">
        <v>261</v>
      </c>
      <c r="B8" s="4" t="s">
        <v>38</v>
      </c>
      <c r="C8" s="4" t="s">
        <v>265</v>
      </c>
    </row>
    <row r="9" spans="1:3">
      <c r="A9" s="4" t="s">
        <v>262</v>
      </c>
      <c r="B9" s="4" t="s">
        <v>38</v>
      </c>
      <c r="C9" s="4" t="s">
        <v>266</v>
      </c>
    </row>
    <row r="10" spans="1:3">
      <c r="A10" s="4" t="s">
        <v>267</v>
      </c>
      <c r="B10" s="4" t="s">
        <v>38</v>
      </c>
      <c r="C10" s="4" t="s">
        <v>38</v>
      </c>
    </row>
    <row r="11" spans="1:3">
      <c r="A11" s="4" t="s">
        <v>268</v>
      </c>
      <c r="B11" s="4" t="s">
        <v>269</v>
      </c>
      <c r="C11" s="4" t="s">
        <v>270</v>
      </c>
    </row>
    <row r="12" spans="1:3">
      <c r="A12" s="4" t="s">
        <v>249</v>
      </c>
    </row>
    <row r="13" spans="1:3">
      <c r="A13" s="4" t="s">
        <v>263</v>
      </c>
      <c r="B13" s="8" t="n">
        <v>0.6899999999999999</v>
      </c>
      <c r="C13" s="8" t="n">
        <v>1.02</v>
      </c>
    </row>
    <row r="14" spans="1:3">
      <c r="A14" s="4" t="s">
        <v>264</v>
      </c>
      <c r="B14" s="8" t="n">
        <v>2.7</v>
      </c>
      <c r="C14" s="8" t="n">
        <v>2.7</v>
      </c>
    </row>
    <row r="15" spans="1:3">
      <c r="A15" s="4" t="s">
        <v>261</v>
      </c>
      <c r="B15" s="4" t="s">
        <v>271</v>
      </c>
      <c r="C15" s="4" t="s">
        <v>272</v>
      </c>
    </row>
    <row r="16" spans="1:3">
      <c r="A16" s="4" t="s">
        <v>262</v>
      </c>
      <c r="B16" s="4" t="s">
        <v>273</v>
      </c>
      <c r="C16" s="4" t="s">
        <v>274</v>
      </c>
    </row>
    <row r="17" spans="1:3">
      <c r="A17" s="4" t="s">
        <v>267</v>
      </c>
      <c r="B17" s="4" t="s">
        <v>38</v>
      </c>
      <c r="C17" s="4" t="s">
        <v>38</v>
      </c>
    </row>
    <row r="18" spans="1:3">
      <c r="A18" s="4" t="s">
        <v>268</v>
      </c>
      <c r="B18" s="4" t="s">
        <v>275</v>
      </c>
      <c r="C1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277</v>
      </c>
      <c r="C1" s="2" t="s">
        <v>1</v>
      </c>
      <c r="D1" s="2" t="s">
        <v>104</v>
      </c>
    </row>
    <row r="2" spans="1:4">
      <c r="C2" s="2" t="s">
        <v>2</v>
      </c>
      <c r="D2" s="2" t="s">
        <v>23</v>
      </c>
    </row>
    <row r="3" spans="1:4">
      <c r="A3" s="3" t="s">
        <v>137</v>
      </c>
    </row>
    <row r="4" spans="1:4">
      <c r="A4" s="4" t="s">
        <v>278</v>
      </c>
      <c r="C4" s="7" t="n">
        <v>28</v>
      </c>
      <c r="D4" s="7" t="n">
        <v>313</v>
      </c>
    </row>
    <row r="5" spans="1:4">
      <c r="A5" s="4" t="s">
        <v>279</v>
      </c>
      <c r="C5" s="5" t="n">
        <v>-13</v>
      </c>
      <c r="D5" s="5" t="n">
        <v>-285</v>
      </c>
    </row>
    <row r="6" spans="1:4">
      <c r="A6" s="4" t="s">
        <v>280</v>
      </c>
      <c r="B6" s="4" t="s">
        <v>43</v>
      </c>
      <c r="D6" s="4" t="s">
        <v>38</v>
      </c>
    </row>
    <row r="7" spans="1:4">
      <c r="A7" s="4" t="s">
        <v>281</v>
      </c>
      <c r="C7" s="7" t="n">
        <v>15</v>
      </c>
      <c r="D7" s="7" t="n">
        <v>28</v>
      </c>
    </row>
    <row r="8" spans="1:4"/>
    <row r="9" spans="1:4">
      <c r="A9" s="4" t="s">
        <v>43</v>
      </c>
      <c r="B9" s="4" t="s">
        <v>49</v>
      </c>
    </row>
  </sheetData>
  <mergeCells count="3">
    <mergeCell ref="A1:B2"/>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10702838</v>
      </c>
      <c r="C4" s="5" t="n">
        <v>10702838</v>
      </c>
    </row>
    <row r="5" spans="1:3">
      <c r="A5" s="4" t="s">
        <v>54</v>
      </c>
      <c r="B5" s="5" t="n">
        <v>10702838</v>
      </c>
      <c r="C5" s="5" t="n">
        <v>10702838</v>
      </c>
    </row>
    <row r="6" spans="1:3">
      <c r="A6" s="4" t="s">
        <v>55</v>
      </c>
      <c r="B6" s="8" t="n">
        <v>0.01</v>
      </c>
      <c r="C6" s="8" t="n">
        <v>0.01</v>
      </c>
    </row>
    <row r="7" spans="1:3">
      <c r="A7" s="4" t="s">
        <v>56</v>
      </c>
      <c r="B7" s="5" t="n">
        <v>1000000</v>
      </c>
      <c r="C7" s="5" t="n">
        <v>1000000</v>
      </c>
    </row>
    <row r="8" spans="1:3">
      <c r="A8" s="4" t="s">
        <v>57</v>
      </c>
      <c r="B8" s="5" t="n">
        <v>2464</v>
      </c>
      <c r="C8" s="5" t="n">
        <v>4001</v>
      </c>
    </row>
    <row r="9" spans="1:3">
      <c r="A9" s="4" t="s">
        <v>58</v>
      </c>
      <c r="B9" s="5" t="n">
        <v>2464</v>
      </c>
      <c r="C9" s="5" t="n">
        <v>4001</v>
      </c>
    </row>
    <row r="10" spans="1:3">
      <c r="A10" s="4" t="s">
        <v>59</v>
      </c>
      <c r="B10" s="8" t="n">
        <v>0.01</v>
      </c>
      <c r="C10" s="8" t="n">
        <v>0.01</v>
      </c>
    </row>
    <row r="11" spans="1:3">
      <c r="A11" s="4" t="s">
        <v>60</v>
      </c>
      <c r="B11" s="5" t="n">
        <v>220000000</v>
      </c>
      <c r="C11" s="5" t="n">
        <v>220000000</v>
      </c>
    </row>
    <row r="12" spans="1:3">
      <c r="A12" s="4" t="s">
        <v>61</v>
      </c>
      <c r="B12" s="5" t="n">
        <v>31417589</v>
      </c>
      <c r="C12" s="5" t="n">
        <v>29880289</v>
      </c>
    </row>
    <row r="13" spans="1:3">
      <c r="A13" s="4" t="s">
        <v>62</v>
      </c>
      <c r="B13" s="5" t="n">
        <v>31417589</v>
      </c>
      <c r="C13" s="5" t="n">
        <v>29880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s>
  <sheetData>
    <row r="1" spans="1:7">
      <c r="A1" s="1" t="s">
        <v>282</v>
      </c>
      <c r="B1" s="2" t="s">
        <v>283</v>
      </c>
      <c r="C1" s="2" t="s">
        <v>284</v>
      </c>
      <c r="D1" s="2" t="s">
        <v>285</v>
      </c>
      <c r="E1" s="2" t="s">
        <v>286</v>
      </c>
      <c r="F1" s="2" t="s">
        <v>287</v>
      </c>
      <c r="G1" s="2" t="s">
        <v>2</v>
      </c>
    </row>
    <row r="2" spans="1:7">
      <c r="A2" s="4" t="s">
        <v>288</v>
      </c>
      <c r="G2" s="7" t="n">
        <v>400000</v>
      </c>
    </row>
    <row r="3" spans="1:7">
      <c r="A3" s="4" t="s">
        <v>289</v>
      </c>
      <c r="B3" s="7" t="n">
        <v>1</v>
      </c>
    </row>
    <row r="4" spans="1:7">
      <c r="A4" s="4" t="s">
        <v>290</v>
      </c>
    </row>
    <row r="5" spans="1:7">
      <c r="A5" s="4" t="s">
        <v>291</v>
      </c>
      <c r="B5" s="7" t="n">
        <v>40000</v>
      </c>
    </row>
    <row r="6" spans="1:7">
      <c r="A6" s="4" t="s">
        <v>292</v>
      </c>
    </row>
    <row r="7" spans="1:7">
      <c r="A7" s="4" t="s">
        <v>293</v>
      </c>
      <c r="B7" s="5" t="n">
        <v>50000</v>
      </c>
    </row>
    <row r="8" spans="1:7">
      <c r="A8" s="4" t="s">
        <v>294</v>
      </c>
    </row>
    <row r="9" spans="1:7">
      <c r="A9" s="4" t="s">
        <v>295</v>
      </c>
      <c r="E9" s="4" t="s">
        <v>296</v>
      </c>
    </row>
    <row r="10" spans="1:7">
      <c r="A10" s="4" t="s">
        <v>297</v>
      </c>
      <c r="E10" s="7" t="n">
        <v>2500</v>
      </c>
    </row>
    <row r="11" spans="1:7">
      <c r="A11" s="4" t="s">
        <v>298</v>
      </c>
    </row>
    <row r="12" spans="1:7">
      <c r="A12" s="4" t="s">
        <v>295</v>
      </c>
      <c r="D12" s="4" t="s">
        <v>299</v>
      </c>
    </row>
    <row r="13" spans="1:7">
      <c r="A13" s="4" t="s">
        <v>297</v>
      </c>
      <c r="D13" s="7" t="n">
        <v>14000</v>
      </c>
    </row>
    <row r="14" spans="1:7">
      <c r="A14" s="4" t="s">
        <v>300</v>
      </c>
    </row>
    <row r="15" spans="1:7">
      <c r="A15" s="4" t="s">
        <v>301</v>
      </c>
      <c r="C15" s="7" t="n">
        <v>3375000</v>
      </c>
    </row>
    <row r="16" spans="1:7">
      <c r="A16" s="4" t="s">
        <v>302</v>
      </c>
      <c r="C16" s="7" t="n">
        <v>1000000</v>
      </c>
    </row>
    <row r="17" spans="1:7">
      <c r="A17" s="4" t="s">
        <v>303</v>
      </c>
    </row>
    <row r="18" spans="1:7">
      <c r="A18" s="4" t="s">
        <v>304</v>
      </c>
      <c r="B18" s="7" t="n">
        <v>2000000</v>
      </c>
    </row>
    <row r="19" spans="1:7">
      <c r="A19" s="4" t="s">
        <v>305</v>
      </c>
    </row>
    <row r="20" spans="1:7">
      <c r="A20" s="4" t="s">
        <v>306</v>
      </c>
      <c r="F20" s="4" t="s">
        <v>307</v>
      </c>
    </row>
    <row r="21" spans="1:7">
      <c r="A21" s="4" t="s">
        <v>308</v>
      </c>
    </row>
    <row r="22" spans="1:7">
      <c r="A22" s="4" t="s">
        <v>306</v>
      </c>
      <c r="F22" s="4" t="s">
        <v>309</v>
      </c>
    </row>
    <row r="23" spans="1:7">
      <c r="A23" s="4" t="s">
        <v>310</v>
      </c>
    </row>
    <row r="24" spans="1:7">
      <c r="A24" s="4" t="s">
        <v>311</v>
      </c>
      <c r="G24" s="7" t="n">
        <v>1310000</v>
      </c>
    </row>
    <row r="25" spans="1:7">
      <c r="A25" s="4" t="s">
        <v>306</v>
      </c>
      <c r="G25" s="4" t="s">
        <v>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s>
  <sheetData>
    <row r="1" spans="1:19">
      <c r="A1" s="1" t="s">
        <v>312</v>
      </c>
      <c r="B1" s="2" t="s">
        <v>313</v>
      </c>
      <c r="C1" s="2" t="s">
        <v>314</v>
      </c>
      <c r="D1" s="2" t="s">
        <v>315</v>
      </c>
      <c r="E1" s="2" t="s">
        <v>316</v>
      </c>
      <c r="F1" s="2" t="s">
        <v>317</v>
      </c>
      <c r="G1" s="2" t="s">
        <v>318</v>
      </c>
      <c r="H1" s="2" t="s">
        <v>319</v>
      </c>
      <c r="I1" s="2" t="s">
        <v>320</v>
      </c>
      <c r="J1" s="2" t="s">
        <v>186</v>
      </c>
      <c r="K1" s="2" t="s">
        <v>321</v>
      </c>
      <c r="L1" s="2" t="s">
        <v>322</v>
      </c>
      <c r="M1" s="2" t="s">
        <v>285</v>
      </c>
      <c r="N1" s="2" t="s">
        <v>323</v>
      </c>
      <c r="O1" s="2" t="s">
        <v>2</v>
      </c>
      <c r="P1" s="2" t="s">
        <v>64</v>
      </c>
      <c r="Q1" s="2" t="s">
        <v>23</v>
      </c>
      <c r="R1" s="2" t="s">
        <v>286</v>
      </c>
      <c r="S1" s="2" t="s">
        <v>200</v>
      </c>
    </row>
    <row r="2" spans="1:19">
      <c r="A2" s="4" t="s">
        <v>55</v>
      </c>
      <c r="O2" s="8" t="n">
        <v>0.01</v>
      </c>
      <c r="Q2" s="8" t="n">
        <v>0.01</v>
      </c>
    </row>
    <row r="3" spans="1:19">
      <c r="A3" s="4" t="s">
        <v>324</v>
      </c>
      <c r="O3" s="5" t="n">
        <v>221000000</v>
      </c>
    </row>
    <row r="4" spans="1:19">
      <c r="A4" s="4" t="s">
        <v>60</v>
      </c>
      <c r="O4" s="5" t="n">
        <v>220000000</v>
      </c>
      <c r="Q4" s="5" t="n">
        <v>220000000</v>
      </c>
    </row>
    <row r="5" spans="1:19">
      <c r="A5" s="4" t="s">
        <v>325</v>
      </c>
      <c r="O5" s="8" t="n">
        <v>0.01</v>
      </c>
      <c r="Q5" s="8" t="n">
        <v>0.01</v>
      </c>
    </row>
    <row r="6" spans="1:19">
      <c r="A6" s="4" t="s">
        <v>56</v>
      </c>
      <c r="O6" s="5" t="n">
        <v>1000000</v>
      </c>
      <c r="Q6" s="5" t="n">
        <v>1000000</v>
      </c>
    </row>
    <row r="7" spans="1:19">
      <c r="A7" s="4" t="s">
        <v>326</v>
      </c>
      <c r="O7" s="5" t="n">
        <v>42120127</v>
      </c>
    </row>
    <row r="8" spans="1:19">
      <c r="A8" s="4" t="s">
        <v>327</v>
      </c>
      <c r="O8" s="5" t="n">
        <v>42120127</v>
      </c>
    </row>
    <row r="9" spans="1:19">
      <c r="A9" s="4" t="s">
        <v>57</v>
      </c>
      <c r="O9" s="5" t="n">
        <v>2464</v>
      </c>
      <c r="Q9" s="5" t="n">
        <v>4001</v>
      </c>
    </row>
    <row r="10" spans="1:19">
      <c r="A10" s="4" t="s">
        <v>58</v>
      </c>
      <c r="O10" s="5" t="n">
        <v>2464</v>
      </c>
      <c r="Q10" s="5" t="n">
        <v>4001</v>
      </c>
    </row>
    <row r="11" spans="1:19">
      <c r="A11" s="4" t="s">
        <v>328</v>
      </c>
      <c r="J11" s="5" t="n">
        <v>36254240</v>
      </c>
    </row>
    <row r="12" spans="1:19">
      <c r="A12" s="4" t="s">
        <v>329</v>
      </c>
      <c r="O12" s="4" t="s">
        <v>38</v>
      </c>
      <c r="P12" s="7" t="n">
        <v>3290</v>
      </c>
    </row>
    <row r="13" spans="1:19">
      <c r="A13" s="4" t="s">
        <v>330</v>
      </c>
      <c r="O13" s="4" t="s">
        <v>38</v>
      </c>
      <c r="Q13" s="5" t="n">
        <v>4081357</v>
      </c>
    </row>
    <row r="14" spans="1:19">
      <c r="A14" s="4" t="s">
        <v>331</v>
      </c>
      <c r="O14" s="4" t="s">
        <v>38</v>
      </c>
      <c r="Q14" s="12" t="n">
        <v>1.1</v>
      </c>
    </row>
    <row r="15" spans="1:19">
      <c r="A15" s="4" t="s">
        <v>332</v>
      </c>
      <c r="O15" s="7" t="n">
        <v>416</v>
      </c>
      <c r="Q15" s="7" t="n">
        <v>254</v>
      </c>
    </row>
    <row r="16" spans="1:19">
      <c r="A16" s="4" t="s">
        <v>333</v>
      </c>
      <c r="Q16" s="5" t="n">
        <v>-471794</v>
      </c>
    </row>
    <row r="17" spans="1:19">
      <c r="A17" s="4" t="s">
        <v>334</v>
      </c>
      <c r="O17" s="5" t="n">
        <v>2360</v>
      </c>
    </row>
    <row r="18" spans="1:19">
      <c r="A18" s="4" t="s">
        <v>335</v>
      </c>
      <c r="O18" s="7" t="n">
        <v>500</v>
      </c>
    </row>
    <row r="19" spans="1:19">
      <c r="A19" s="4" t="s">
        <v>336</v>
      </c>
      <c r="O19" s="4" t="s">
        <v>337</v>
      </c>
    </row>
    <row r="20" spans="1:19">
      <c r="A20" s="4" t="s">
        <v>338</v>
      </c>
      <c r="O20" s="7" t="n">
        <v>500</v>
      </c>
    </row>
    <row r="21" spans="1:19">
      <c r="A21" s="4" t="s">
        <v>188</v>
      </c>
    </row>
    <row r="22" spans="1:19">
      <c r="A22" s="4" t="s">
        <v>325</v>
      </c>
      <c r="J22" s="8" t="n">
        <v>0.01</v>
      </c>
    </row>
    <row r="23" spans="1:19">
      <c r="A23" s="4" t="s">
        <v>207</v>
      </c>
      <c r="S23" s="4" t="s">
        <v>208</v>
      </c>
    </row>
    <row r="24" spans="1:19">
      <c r="A24" s="4" t="s">
        <v>339</v>
      </c>
    </row>
    <row r="25" spans="1:19">
      <c r="A25" s="4" t="s">
        <v>332</v>
      </c>
      <c r="O25" s="5" t="n">
        <v>675</v>
      </c>
    </row>
    <row r="26" spans="1:19">
      <c r="A26" s="4" t="s">
        <v>340</v>
      </c>
    </row>
    <row r="27" spans="1:19">
      <c r="A27" s="4" t="s">
        <v>55</v>
      </c>
      <c r="I27" s="8" t="n">
        <v>0.01</v>
      </c>
    </row>
    <row r="28" spans="1:19">
      <c r="A28" s="4" t="s">
        <v>341</v>
      </c>
      <c r="I28" s="5" t="n">
        <v>9736000</v>
      </c>
    </row>
    <row r="29" spans="1:19">
      <c r="A29" s="4" t="s">
        <v>342</v>
      </c>
      <c r="I29" s="5" t="n">
        <v>9736</v>
      </c>
    </row>
    <row r="30" spans="1:19">
      <c r="A30" s="4" t="s">
        <v>343</v>
      </c>
      <c r="I30" s="5" t="n">
        <v>9735925</v>
      </c>
    </row>
    <row r="31" spans="1:19">
      <c r="A31" s="4" t="s">
        <v>344</v>
      </c>
      <c r="I31" s="5" t="n">
        <v>26518315</v>
      </c>
    </row>
    <row r="32" spans="1:19">
      <c r="A32" s="4" t="s">
        <v>345</v>
      </c>
    </row>
    <row r="33" spans="1:19">
      <c r="A33" s="4" t="s">
        <v>330</v>
      </c>
      <c r="B33" s="5" t="n">
        <v>990543</v>
      </c>
      <c r="C33" s="5" t="n">
        <v>190475</v>
      </c>
    </row>
    <row r="34" spans="1:19">
      <c r="A34" s="4" t="s">
        <v>331</v>
      </c>
      <c r="B34" s="8" t="n">
        <v>1.02</v>
      </c>
      <c r="C34" s="8" t="n">
        <v>1.05</v>
      </c>
    </row>
    <row r="35" spans="1:19">
      <c r="A35" s="4" t="s">
        <v>346</v>
      </c>
      <c r="B35" s="4" t="s">
        <v>347</v>
      </c>
      <c r="C35" s="4" t="s">
        <v>347</v>
      </c>
    </row>
    <row r="36" spans="1:19">
      <c r="A36" s="4" t="s">
        <v>348</v>
      </c>
    </row>
    <row r="37" spans="1:19">
      <c r="A37" s="4" t="s">
        <v>332</v>
      </c>
      <c r="O37" s="5" t="n">
        <v>15</v>
      </c>
      <c r="P37" s="5" t="n">
        <v>0</v>
      </c>
    </row>
    <row r="38" spans="1:19">
      <c r="A38" s="4" t="s">
        <v>349</v>
      </c>
    </row>
    <row r="39" spans="1:19">
      <c r="A39" s="4" t="s">
        <v>325</v>
      </c>
      <c r="K39" s="13" t="n">
        <v>0.001</v>
      </c>
    </row>
    <row r="40" spans="1:19">
      <c r="A40" s="4" t="s">
        <v>330</v>
      </c>
      <c r="K40" s="5" t="n">
        <v>500000</v>
      </c>
      <c r="N40" s="5" t="n">
        <v>403592</v>
      </c>
    </row>
    <row r="41" spans="1:19">
      <c r="A41" s="4" t="s">
        <v>350</v>
      </c>
      <c r="K41" s="5" t="n">
        <v>1447223</v>
      </c>
      <c r="N41" s="5" t="n">
        <v>1167693</v>
      </c>
    </row>
    <row r="42" spans="1:19">
      <c r="A42" s="4" t="s">
        <v>331</v>
      </c>
      <c r="K42" s="8" t="n">
        <v>1.35</v>
      </c>
      <c r="N42" s="8" t="n">
        <v>0.8</v>
      </c>
    </row>
    <row r="43" spans="1:19">
      <c r="A43" s="4" t="s">
        <v>351</v>
      </c>
      <c r="K43" s="8" t="n">
        <v>0.47</v>
      </c>
      <c r="N43" s="8" t="n">
        <v>0.28</v>
      </c>
    </row>
    <row r="44" spans="1:19">
      <c r="A44" s="4" t="s">
        <v>352</v>
      </c>
    </row>
    <row r="45" spans="1:19">
      <c r="A45" s="4" t="s">
        <v>330</v>
      </c>
      <c r="D45" s="5" t="n">
        <v>1812721</v>
      </c>
    </row>
    <row r="46" spans="1:19">
      <c r="A46" s="4" t="s">
        <v>331</v>
      </c>
      <c r="D46" s="8" t="n">
        <v>1.05</v>
      </c>
    </row>
    <row r="47" spans="1:19">
      <c r="A47" s="4" t="s">
        <v>353</v>
      </c>
    </row>
    <row r="48" spans="1:19">
      <c r="A48" s="4" t="s">
        <v>332</v>
      </c>
      <c r="O48" s="5" t="n">
        <v>219</v>
      </c>
      <c r="P48" s="5" t="n">
        <v>0</v>
      </c>
    </row>
    <row r="49" spans="1:19">
      <c r="A49" s="4" t="s">
        <v>354</v>
      </c>
    </row>
    <row r="50" spans="1:19">
      <c r="A50" s="4" t="s">
        <v>330</v>
      </c>
      <c r="D50" s="5" t="n">
        <v>1087627</v>
      </c>
    </row>
    <row r="51" spans="1:19">
      <c r="A51" s="4" t="s">
        <v>331</v>
      </c>
      <c r="D51" s="8" t="n">
        <v>1.29</v>
      </c>
    </row>
    <row r="52" spans="1:19">
      <c r="A52" s="4" t="s">
        <v>346</v>
      </c>
      <c r="D52" s="4" t="s">
        <v>347</v>
      </c>
    </row>
    <row r="53" spans="1:19">
      <c r="A53" s="4" t="s">
        <v>355</v>
      </c>
    </row>
    <row r="54" spans="1:19">
      <c r="A54" s="4" t="s">
        <v>332</v>
      </c>
      <c r="O54" s="5" t="n">
        <v>108</v>
      </c>
      <c r="P54" s="5" t="n">
        <v>0</v>
      </c>
    </row>
    <row r="55" spans="1:19">
      <c r="A55" s="4" t="s">
        <v>356</v>
      </c>
    </row>
    <row r="56" spans="1:19">
      <c r="A56" s="4" t="s">
        <v>332</v>
      </c>
      <c r="O56" s="5" t="n">
        <v>71</v>
      </c>
      <c r="P56" s="5" t="n">
        <v>71</v>
      </c>
    </row>
    <row r="57" spans="1:19">
      <c r="A57" s="4" t="s">
        <v>357</v>
      </c>
    </row>
    <row r="58" spans="1:19">
      <c r="A58" s="4" t="s">
        <v>332</v>
      </c>
      <c r="O58" s="7" t="n">
        <v>0</v>
      </c>
      <c r="P58" s="7" t="n">
        <v>0</v>
      </c>
    </row>
    <row r="59" spans="1:19">
      <c r="A59" s="4" t="s">
        <v>358</v>
      </c>
    </row>
    <row r="60" spans="1:19">
      <c r="A60" s="4" t="s">
        <v>333</v>
      </c>
      <c r="L60" s="5" t="n">
        <v>471794</v>
      </c>
    </row>
    <row r="61" spans="1:19">
      <c r="A61" s="4" t="s">
        <v>359</v>
      </c>
    </row>
    <row r="62" spans="1:19">
      <c r="A62" s="4" t="s">
        <v>325</v>
      </c>
      <c r="L62" s="13" t="n">
        <v>0.001</v>
      </c>
    </row>
    <row r="63" spans="1:19">
      <c r="A63" s="4" t="s">
        <v>360</v>
      </c>
    </row>
    <row r="64" spans="1:19">
      <c r="A64" s="4" t="s">
        <v>361</v>
      </c>
      <c r="O64" s="8" t="n">
        <v>1.28</v>
      </c>
    </row>
    <row r="65" spans="1:19">
      <c r="A65" s="4" t="s">
        <v>362</v>
      </c>
      <c r="O65" s="5" t="n">
        <v>7802639</v>
      </c>
    </row>
    <row r="66" spans="1:19">
      <c r="A66" s="4" t="s">
        <v>363</v>
      </c>
      <c r="O66" s="7" t="n">
        <v>10000</v>
      </c>
    </row>
    <row r="67" spans="1:19">
      <c r="A67" s="4" t="s">
        <v>364</v>
      </c>
    </row>
    <row r="68" spans="1:19">
      <c r="A68" s="4" t="s">
        <v>332</v>
      </c>
      <c r="O68" s="7" t="n">
        <v>7300</v>
      </c>
    </row>
    <row r="69" spans="1:19">
      <c r="A69" s="4" t="s">
        <v>365</v>
      </c>
    </row>
    <row r="70" spans="1:19">
      <c r="A70" s="4" t="s">
        <v>332</v>
      </c>
      <c r="Q70" s="7" t="n">
        <v>225</v>
      </c>
    </row>
    <row r="71" spans="1:19">
      <c r="A71" s="4" t="s">
        <v>362</v>
      </c>
      <c r="Q71" s="5" t="n">
        <v>120000</v>
      </c>
    </row>
    <row r="72" spans="1:19">
      <c r="A72" s="4" t="s">
        <v>366</v>
      </c>
    </row>
    <row r="73" spans="1:19">
      <c r="A73" s="4" t="s">
        <v>367</v>
      </c>
      <c r="G73" s="5" t="n">
        <v>700000</v>
      </c>
    </row>
    <row r="74" spans="1:19">
      <c r="A74" s="4" t="s">
        <v>361</v>
      </c>
      <c r="G74" s="7" t="n">
        <v>5</v>
      </c>
    </row>
    <row r="75" spans="1:19">
      <c r="A75" s="4" t="s">
        <v>329</v>
      </c>
      <c r="G75" s="7" t="n">
        <v>3500</v>
      </c>
    </row>
    <row r="76" spans="1:19">
      <c r="A76" s="4" t="s">
        <v>368</v>
      </c>
      <c r="G76" s="7" t="n">
        <v>210</v>
      </c>
    </row>
    <row r="77" spans="1:19">
      <c r="A77" s="4" t="s">
        <v>369</v>
      </c>
    </row>
    <row r="78" spans="1:19">
      <c r="A78" s="4" t="s">
        <v>367</v>
      </c>
      <c r="E78" s="5" t="n">
        <v>3750000</v>
      </c>
    </row>
    <row r="79" spans="1:19">
      <c r="A79" s="4" t="s">
        <v>361</v>
      </c>
      <c r="E79" s="8" t="n">
        <v>2.7</v>
      </c>
    </row>
    <row r="80" spans="1:19">
      <c r="A80" s="4" t="s">
        <v>329</v>
      </c>
      <c r="E80" s="7" t="n">
        <v>10125</v>
      </c>
    </row>
    <row r="81" spans="1:19">
      <c r="A81" s="4" t="s">
        <v>368</v>
      </c>
      <c r="E81" s="7" t="n">
        <v>922</v>
      </c>
    </row>
    <row r="82" spans="1:19">
      <c r="A82" s="4" t="s">
        <v>303</v>
      </c>
    </row>
    <row r="83" spans="1:19">
      <c r="A83" s="4" t="s">
        <v>60</v>
      </c>
      <c r="J83" s="5" t="n">
        <v>200000000</v>
      </c>
    </row>
    <row r="84" spans="1:19">
      <c r="A84" s="4" t="s">
        <v>370</v>
      </c>
    </row>
    <row r="85" spans="1:19">
      <c r="A85" s="4" t="s">
        <v>346</v>
      </c>
      <c r="D85" s="4" t="s">
        <v>347</v>
      </c>
    </row>
    <row r="86" spans="1:19">
      <c r="A86" s="4" t="s">
        <v>371</v>
      </c>
    </row>
    <row r="87" spans="1:19">
      <c r="A87" s="4" t="s">
        <v>60</v>
      </c>
      <c r="J87" s="5" t="n">
        <v>220000000</v>
      </c>
    </row>
    <row r="88" spans="1:19">
      <c r="A88" s="4" t="s">
        <v>372</v>
      </c>
    </row>
    <row r="89" spans="1:19">
      <c r="A89" s="4" t="s">
        <v>346</v>
      </c>
      <c r="D89" s="4" t="s">
        <v>373</v>
      </c>
    </row>
    <row r="90" spans="1:19">
      <c r="A90" s="4" t="s">
        <v>236</v>
      </c>
    </row>
    <row r="91" spans="1:19">
      <c r="A91" s="4" t="s">
        <v>237</v>
      </c>
      <c r="P91" s="5" t="n">
        <v>768</v>
      </c>
    </row>
    <row r="92" spans="1:19">
      <c r="A92" s="4" t="s">
        <v>75</v>
      </c>
    </row>
    <row r="93" spans="1:19">
      <c r="A93" s="4" t="s">
        <v>374</v>
      </c>
      <c r="O93" s="5" t="n">
        <v>1537300</v>
      </c>
      <c r="Q93" s="5" t="n">
        <v>8990000</v>
      </c>
    </row>
    <row r="94" spans="1:19">
      <c r="A94" s="4" t="s">
        <v>237</v>
      </c>
      <c r="P94" s="5" t="n">
        <v>359</v>
      </c>
    </row>
    <row r="95" spans="1:19">
      <c r="A95" s="4" t="s">
        <v>341</v>
      </c>
      <c r="H95" s="5" t="n">
        <v>9735925</v>
      </c>
    </row>
    <row r="96" spans="1:19">
      <c r="A96" s="4" t="s">
        <v>342</v>
      </c>
      <c r="H96" s="5" t="n">
        <v>9736</v>
      </c>
    </row>
    <row r="97" spans="1:19">
      <c r="A97" s="4" t="s">
        <v>333</v>
      </c>
      <c r="Q97" s="5" t="n">
        <v>471794</v>
      </c>
    </row>
    <row r="98" spans="1:19">
      <c r="A98" s="4" t="s">
        <v>343</v>
      </c>
      <c r="Q98" s="5" t="n">
        <v>4450000</v>
      </c>
    </row>
    <row r="99" spans="1:19">
      <c r="A99" s="4" t="s">
        <v>375</v>
      </c>
    </row>
    <row r="100" spans="1:19">
      <c r="A100" s="4" t="s">
        <v>330</v>
      </c>
      <c r="C100" s="5" t="n">
        <v>190475</v>
      </c>
    </row>
    <row r="101" spans="1:19">
      <c r="A101" s="4" t="s">
        <v>376</v>
      </c>
    </row>
    <row r="102" spans="1:19">
      <c r="A102" s="4" t="s">
        <v>330</v>
      </c>
      <c r="B102" s="5" t="n">
        <v>990543</v>
      </c>
    </row>
    <row r="103" spans="1:19">
      <c r="A103" s="4" t="s">
        <v>377</v>
      </c>
    </row>
    <row r="104" spans="1:19">
      <c r="A104" s="4" t="s">
        <v>374</v>
      </c>
      <c r="O104" s="5" t="n">
        <v>1537</v>
      </c>
      <c r="Q104" s="5" t="n">
        <v>8990</v>
      </c>
    </row>
    <row r="105" spans="1:19">
      <c r="A105" s="4" t="s">
        <v>377</v>
      </c>
    </row>
    <row r="106" spans="1:19">
      <c r="A106" s="4" t="s">
        <v>55</v>
      </c>
      <c r="M106" s="8" t="n">
        <v>0.01</v>
      </c>
      <c r="R106" s="8" t="n">
        <v>0.01</v>
      </c>
    </row>
    <row r="107" spans="1:19">
      <c r="A107" s="4" t="s">
        <v>374</v>
      </c>
      <c r="M107" s="5" t="n">
        <v>1000</v>
      </c>
      <c r="R107" s="5" t="n">
        <v>1000</v>
      </c>
    </row>
    <row r="108" spans="1:19">
      <c r="A108" s="4" t="s">
        <v>378</v>
      </c>
    </row>
    <row r="109" spans="1:19">
      <c r="A109" s="4" t="s">
        <v>207</v>
      </c>
      <c r="F109" s="4" t="s">
        <v>221</v>
      </c>
    </row>
    <row r="110" spans="1:19">
      <c r="A110" s="4" t="s">
        <v>223</v>
      </c>
      <c r="F110" s="4" t="s">
        <v>379</v>
      </c>
    </row>
    <row r="111" spans="1:19">
      <c r="A111" s="4" t="s">
        <v>380</v>
      </c>
      <c r="F111" s="7" t="n">
        <v>2029</v>
      </c>
    </row>
    <row r="112" spans="1:19">
      <c r="A112" s="4" t="s">
        <v>381</v>
      </c>
    </row>
    <row r="113" spans="1:19">
      <c r="A113" s="4" t="s">
        <v>343</v>
      </c>
      <c r="F113" s="5" t="n">
        <v>3254</v>
      </c>
    </row>
    <row r="114" spans="1:19">
      <c r="A114" s="4" t="s">
        <v>334</v>
      </c>
      <c r="F114" s="7" t="n">
        <v>2360</v>
      </c>
    </row>
    <row r="115" spans="1:19">
      <c r="A115" s="4" t="s">
        <v>75</v>
      </c>
    </row>
    <row r="116" spans="1:19">
      <c r="A116" s="4" t="s">
        <v>237</v>
      </c>
      <c r="P116" s="5" t="n">
        <v>3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104</v>
      </c>
    </row>
    <row r="2" spans="1:3">
      <c r="B2" s="2" t="s">
        <v>2</v>
      </c>
      <c r="C2" s="2" t="s">
        <v>23</v>
      </c>
    </row>
    <row r="3" spans="1:3">
      <c r="A3" s="3" t="s">
        <v>143</v>
      </c>
    </row>
    <row r="4" spans="1:3">
      <c r="A4" s="4" t="s">
        <v>383</v>
      </c>
      <c r="B4" s="5" t="n">
        <v>6224479</v>
      </c>
      <c r="C4" s="5" t="n">
        <v>2614916</v>
      </c>
    </row>
    <row r="5" spans="1:3">
      <c r="A5" s="4" t="s">
        <v>384</v>
      </c>
      <c r="B5" s="4" t="s">
        <v>38</v>
      </c>
      <c r="C5" s="5" t="n">
        <v>4081357</v>
      </c>
    </row>
    <row r="6" spans="1:3">
      <c r="A6" s="4" t="s">
        <v>385</v>
      </c>
      <c r="C6" s="5" t="n">
        <v>-471794</v>
      </c>
    </row>
    <row r="7" spans="1:3">
      <c r="A7" s="4" t="s">
        <v>386</v>
      </c>
      <c r="B7" s="4" t="s">
        <v>38</v>
      </c>
      <c r="C7" s="4" t="s">
        <v>38</v>
      </c>
    </row>
    <row r="8" spans="1:3">
      <c r="A8" s="4" t="s">
        <v>387</v>
      </c>
      <c r="B8" s="5" t="n">
        <v>6224479</v>
      </c>
      <c r="C8" s="5" t="n">
        <v>6224479</v>
      </c>
    </row>
    <row r="9" spans="1:3">
      <c r="A9" s="4" t="s">
        <v>388</v>
      </c>
      <c r="B9" s="5" t="n">
        <v>2477252</v>
      </c>
      <c r="C9" s="5" t="n">
        <v>2143122</v>
      </c>
    </row>
    <row r="10" spans="1:3">
      <c r="A10" s="4" t="s">
        <v>389</v>
      </c>
      <c r="B10" s="8" t="n">
        <v>0.78</v>
      </c>
      <c r="C10" s="8" t="n">
        <v>0.13</v>
      </c>
    </row>
    <row r="11" spans="1:3">
      <c r="A11" s="4" t="s">
        <v>390</v>
      </c>
      <c r="B11" s="4" t="s">
        <v>38</v>
      </c>
      <c r="C11" s="14" t="n">
        <v>1.1</v>
      </c>
    </row>
    <row r="12" spans="1:3">
      <c r="A12" s="4" t="s">
        <v>391</v>
      </c>
      <c r="B12" s="4" t="s">
        <v>38</v>
      </c>
      <c r="C12" s="4" t="s">
        <v>38</v>
      </c>
    </row>
    <row r="13" spans="1:3">
      <c r="A13" s="4" t="s">
        <v>392</v>
      </c>
      <c r="B13" s="4" t="s">
        <v>38</v>
      </c>
      <c r="C13" s="4" t="s">
        <v>38</v>
      </c>
    </row>
    <row r="14" spans="1:3">
      <c r="A14" s="4" t="s">
        <v>393</v>
      </c>
      <c r="B14" s="15" t="n">
        <v>0.78</v>
      </c>
      <c r="C14" s="15" t="n">
        <v>0.78</v>
      </c>
    </row>
    <row r="15" spans="1:3">
      <c r="A15" s="4" t="s">
        <v>394</v>
      </c>
      <c r="B15" s="8" t="n">
        <v>0.13</v>
      </c>
      <c r="C15" s="8" t="n">
        <v>0.13</v>
      </c>
    </row>
    <row r="16" spans="1:3">
      <c r="A16" s="4" t="s">
        <v>395</v>
      </c>
      <c r="B16" s="7" t="n">
        <v>1859</v>
      </c>
      <c r="C16" s="7" t="n">
        <v>3739</v>
      </c>
    </row>
    <row r="17" spans="1:3">
      <c r="A17" s="4" t="s">
        <v>396</v>
      </c>
      <c r="B17" s="5" t="n">
        <v>1142</v>
      </c>
      <c r="C17" s="5" t="n">
        <v>1859</v>
      </c>
    </row>
    <row r="18" spans="1:3">
      <c r="A18" s="4" t="s">
        <v>397</v>
      </c>
      <c r="B18" s="7" t="n">
        <v>1031</v>
      </c>
      <c r="C18" s="7" t="n">
        <v>1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2"/>
    <col customWidth="1" max="3" min="3" width="17"/>
    <col customWidth="1" max="4" min="4" width="17"/>
  </cols>
  <sheetData>
    <row r="1" spans="1:4">
      <c r="A1" s="1" t="s">
        <v>398</v>
      </c>
      <c r="C1" s="2" t="s">
        <v>1</v>
      </c>
      <c r="D1" s="2" t="s">
        <v>104</v>
      </c>
    </row>
    <row r="2" spans="1:4">
      <c r="C2" s="2" t="s">
        <v>2</v>
      </c>
      <c r="D2" s="2" t="s">
        <v>23</v>
      </c>
    </row>
    <row r="3" spans="1:4">
      <c r="A3" s="4" t="s">
        <v>399</v>
      </c>
      <c r="C3" s="5" t="n">
        <v>6224479</v>
      </c>
      <c r="D3" s="5" t="n">
        <v>6224479</v>
      </c>
    </row>
    <row r="4" spans="1:4">
      <c r="A4" s="4" t="s">
        <v>400</v>
      </c>
      <c r="C4" s="5" t="n">
        <v>2477252</v>
      </c>
      <c r="D4" s="5" t="n">
        <v>2143122</v>
      </c>
    </row>
    <row r="5" spans="1:4">
      <c r="A5" s="4" t="s">
        <v>401</v>
      </c>
    </row>
    <row r="6" spans="1:4">
      <c r="A6" s="4" t="s">
        <v>264</v>
      </c>
      <c r="C6" s="8" t="n">
        <v>0.28</v>
      </c>
      <c r="D6" s="8" t="n">
        <v>0.28</v>
      </c>
    </row>
    <row r="7" spans="1:4">
      <c r="A7" s="4" t="s">
        <v>399</v>
      </c>
      <c r="C7" s="5" t="n">
        <v>1167693</v>
      </c>
      <c r="D7" s="5" t="n">
        <v>1167693</v>
      </c>
    </row>
    <row r="8" spans="1:4">
      <c r="A8" s="4" t="s">
        <v>402</v>
      </c>
      <c r="C8" s="4" t="s">
        <v>403</v>
      </c>
      <c r="D8" s="4" t="s">
        <v>404</v>
      </c>
    </row>
    <row r="9" spans="1:4">
      <c r="A9" s="4" t="s">
        <v>400</v>
      </c>
      <c r="C9" s="5" t="n">
        <v>1167693</v>
      </c>
      <c r="D9" s="5" t="n">
        <v>1167693</v>
      </c>
    </row>
    <row r="10" spans="1:4">
      <c r="A10" s="4" t="s">
        <v>405</v>
      </c>
    </row>
    <row r="11" spans="1:4">
      <c r="A11" s="4" t="s">
        <v>264</v>
      </c>
      <c r="C11" s="8" t="n">
        <v>1.05</v>
      </c>
      <c r="D11" s="8" t="n">
        <v>1.05</v>
      </c>
    </row>
    <row r="12" spans="1:4">
      <c r="A12" s="4" t="s">
        <v>399</v>
      </c>
      <c r="C12" s="5" t="n">
        <v>2003187</v>
      </c>
      <c r="D12" s="5" t="n">
        <v>2003187</v>
      </c>
    </row>
    <row r="13" spans="1:4">
      <c r="A13" s="4" t="s">
        <v>402</v>
      </c>
      <c r="C13" s="4" t="s">
        <v>406</v>
      </c>
      <c r="D13" s="4" t="s">
        <v>407</v>
      </c>
    </row>
    <row r="14" spans="1:4">
      <c r="A14" s="4" t="s">
        <v>400</v>
      </c>
      <c r="C14" s="5" t="n">
        <v>334130</v>
      </c>
      <c r="D14" s="4" t="s">
        <v>38</v>
      </c>
    </row>
    <row r="15" spans="1:4">
      <c r="A15" s="4" t="s">
        <v>408</v>
      </c>
    </row>
    <row r="16" spans="1:4">
      <c r="A16" s="4" t="s">
        <v>264</v>
      </c>
      <c r="C16" s="8" t="n">
        <v>1.29</v>
      </c>
      <c r="D16" s="8" t="n">
        <v>1.29</v>
      </c>
    </row>
    <row r="17" spans="1:4">
      <c r="A17" s="4" t="s">
        <v>399</v>
      </c>
      <c r="C17" s="5" t="n">
        <v>1087627</v>
      </c>
      <c r="D17" s="4" t="s">
        <v>38</v>
      </c>
    </row>
    <row r="18" spans="1:4">
      <c r="A18" s="4" t="s">
        <v>402</v>
      </c>
      <c r="C18" s="4" t="s">
        <v>406</v>
      </c>
      <c r="D18" s="4" t="s">
        <v>407</v>
      </c>
    </row>
    <row r="19" spans="1:4">
      <c r="A19" s="4" t="s">
        <v>400</v>
      </c>
      <c r="C19" s="5" t="n">
        <v>1087627</v>
      </c>
      <c r="D19" s="4" t="s">
        <v>38</v>
      </c>
    </row>
    <row r="20" spans="1:4">
      <c r="A20" s="4" t="s">
        <v>409</v>
      </c>
    </row>
    <row r="21" spans="1:4">
      <c r="A21" s="4" t="s">
        <v>264</v>
      </c>
      <c r="C21" s="8" t="n">
        <v>1.02</v>
      </c>
      <c r="D21" s="8" t="n">
        <v>1.02</v>
      </c>
    </row>
    <row r="22" spans="1:4">
      <c r="A22" s="4" t="s">
        <v>399</v>
      </c>
      <c r="C22" s="5" t="n">
        <v>990543</v>
      </c>
      <c r="D22" s="5" t="n">
        <v>990543</v>
      </c>
    </row>
    <row r="23" spans="1:4">
      <c r="A23" s="4" t="s">
        <v>402</v>
      </c>
      <c r="C23" s="4" t="s">
        <v>407</v>
      </c>
      <c r="D23" s="4" t="s">
        <v>410</v>
      </c>
    </row>
    <row r="24" spans="1:4">
      <c r="A24" s="4" t="s">
        <v>400</v>
      </c>
      <c r="C24" s="4" t="s">
        <v>38</v>
      </c>
      <c r="D24" s="4" t="s">
        <v>38</v>
      </c>
    </row>
    <row r="25" spans="1:4">
      <c r="A25" s="4" t="s">
        <v>411</v>
      </c>
    </row>
    <row r="26" spans="1:4">
      <c r="A26" s="4" t="s">
        <v>264</v>
      </c>
      <c r="B26" s="4" t="s">
        <v>43</v>
      </c>
      <c r="C26" s="4" t="s">
        <v>38</v>
      </c>
      <c r="D26" s="4" t="s">
        <v>38</v>
      </c>
    </row>
    <row r="27" spans="1:4">
      <c r="A27" s="4" t="s">
        <v>399</v>
      </c>
      <c r="C27" s="5" t="n">
        <v>975429</v>
      </c>
      <c r="D27" s="5" t="n">
        <v>975429</v>
      </c>
    </row>
    <row r="28" spans="1:4">
      <c r="A28" s="4" t="s">
        <v>402</v>
      </c>
      <c r="C28" s="4" t="s">
        <v>412</v>
      </c>
      <c r="D28" s="4" t="s">
        <v>413</v>
      </c>
    </row>
    <row r="29" spans="1:4">
      <c r="A29" s="4" t="s">
        <v>400</v>
      </c>
      <c r="C29" s="5" t="n">
        <v>975429</v>
      </c>
      <c r="D29" s="5" t="n">
        <v>975429</v>
      </c>
    </row>
    <row r="30" spans="1:4"/>
    <row r="31" spans="1:4">
      <c r="A31" s="4" t="s">
        <v>43</v>
      </c>
      <c r="B31" s="4" t="s">
        <v>49</v>
      </c>
    </row>
  </sheetData>
  <mergeCells count="3">
    <mergeCell ref="A1:B2"/>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143</v>
      </c>
    </row>
    <row r="3" spans="1:3">
      <c r="A3" s="4" t="s">
        <v>415</v>
      </c>
      <c r="B3" s="8" t="n">
        <v>0.01</v>
      </c>
      <c r="C3" s="8"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25"/>
  </cols>
  <sheetData>
    <row r="1" spans="1:3">
      <c r="A1" s="1" t="s">
        <v>416</v>
      </c>
      <c r="B1" s="2" t="s">
        <v>1</v>
      </c>
      <c r="C1" s="2" t="s">
        <v>104</v>
      </c>
    </row>
    <row r="2" spans="1:3">
      <c r="B2" s="2" t="s">
        <v>2</v>
      </c>
      <c r="C2" s="2" t="s">
        <v>23</v>
      </c>
    </row>
    <row r="3" spans="1:3">
      <c r="A3" s="3" t="s">
        <v>143</v>
      </c>
    </row>
    <row r="4" spans="1:3">
      <c r="A4" s="4" t="s">
        <v>261</v>
      </c>
      <c r="B4" s="4" t="s">
        <v>271</v>
      </c>
      <c r="C4" s="4" t="s">
        <v>417</v>
      </c>
    </row>
    <row r="5" spans="1:3">
      <c r="A5" s="4" t="s">
        <v>262</v>
      </c>
      <c r="B5" s="4" t="s">
        <v>273</v>
      </c>
      <c r="C5" s="4" t="s">
        <v>418</v>
      </c>
    </row>
    <row r="6" spans="1:3">
      <c r="A6" s="4" t="s">
        <v>267</v>
      </c>
      <c r="B6" s="4" t="s">
        <v>419</v>
      </c>
      <c r="C6" s="4" t="s">
        <v>419</v>
      </c>
    </row>
    <row r="7" spans="1:3">
      <c r="A7" s="4" t="s">
        <v>268</v>
      </c>
      <c r="B7" s="4" t="s">
        <v>420</v>
      </c>
      <c r="C7"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4</v>
      </c>
    </row>
    <row r="3" spans="1:3">
      <c r="A3" s="3" t="s">
        <v>146</v>
      </c>
    </row>
    <row r="4" spans="1:3">
      <c r="A4" s="4" t="s">
        <v>423</v>
      </c>
      <c r="B4" s="7" t="n">
        <v>1469</v>
      </c>
      <c r="C4" s="7" t="n">
        <v>1307</v>
      </c>
    </row>
    <row r="5" spans="1:3">
      <c r="A5" s="4" t="s">
        <v>424</v>
      </c>
      <c r="B5" s="5" t="n">
        <v>103</v>
      </c>
      <c r="C5" s="4" t="s">
        <v>38</v>
      </c>
    </row>
    <row r="6" spans="1:3">
      <c r="A6" s="4" t="s">
        <v>425</v>
      </c>
      <c r="B6" s="7" t="n">
        <v>1366</v>
      </c>
      <c r="C6" s="7" t="n">
        <v>1307</v>
      </c>
    </row>
    <row r="7" spans="1:3">
      <c r="A7" s="4" t="s">
        <v>426</v>
      </c>
      <c r="B7" s="8" t="n">
        <v>0.03</v>
      </c>
      <c r="C7" s="8" t="n">
        <v>0.04</v>
      </c>
    </row>
    <row r="8" spans="1:3">
      <c r="A8" s="4" t="s">
        <v>427</v>
      </c>
      <c r="B8" s="5" t="n">
        <v>41453603</v>
      </c>
      <c r="C8" s="5" t="n">
        <v>272121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28</v>
      </c>
      <c r="B1" s="2" t="s">
        <v>429</v>
      </c>
      <c r="C1" s="2" t="s">
        <v>2</v>
      </c>
      <c r="D1" s="2" t="s">
        <v>64</v>
      </c>
    </row>
    <row r="2" spans="1:4">
      <c r="A2" s="4" t="s">
        <v>430</v>
      </c>
      <c r="C2" s="4" t="s">
        <v>431</v>
      </c>
      <c r="D2" s="4" t="s">
        <v>432</v>
      </c>
    </row>
    <row r="3" spans="1:4">
      <c r="A3" s="4" t="s">
        <v>433</v>
      </c>
      <c r="C3" s="5" t="n">
        <v>2035</v>
      </c>
    </row>
    <row r="4" spans="1:4">
      <c r="A4" s="4" t="s">
        <v>434</v>
      </c>
    </row>
    <row r="5" spans="1:4">
      <c r="A5" s="4" t="s">
        <v>435</v>
      </c>
      <c r="C5" s="7" t="n">
        <v>776</v>
      </c>
    </row>
    <row r="6" spans="1:4">
      <c r="A6" s="4" t="s">
        <v>436</v>
      </c>
    </row>
    <row r="7" spans="1:4">
      <c r="A7" s="4" t="s">
        <v>430</v>
      </c>
      <c r="C7" s="4" t="s">
        <v>431</v>
      </c>
    </row>
    <row r="8" spans="1:4">
      <c r="A8" s="4" t="s">
        <v>437</v>
      </c>
    </row>
    <row r="9" spans="1:4">
      <c r="A9" s="4" t="s">
        <v>438</v>
      </c>
      <c r="B9" s="4" t="s">
        <v>439</v>
      </c>
    </row>
    <row r="10" spans="1:4">
      <c r="A10" s="4" t="s">
        <v>440</v>
      </c>
      <c r="B10" s="4" t="s">
        <v>441</v>
      </c>
    </row>
    <row r="11" spans="1:4">
      <c r="A11" s="4" t="s">
        <v>435</v>
      </c>
      <c r="C11" s="7" t="n">
        <v>694</v>
      </c>
    </row>
    <row r="12" spans="1:4">
      <c r="A12" s="4" t="s">
        <v>442</v>
      </c>
    </row>
    <row r="13" spans="1:4">
      <c r="A13" s="4" t="s">
        <v>430</v>
      </c>
      <c r="C13" s="4" t="s">
        <v>4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4</v>
      </c>
    </row>
    <row r="2" spans="1:3">
      <c r="A2" s="3" t="s">
        <v>149</v>
      </c>
    </row>
    <row r="3" spans="1:3">
      <c r="A3" s="4" t="s">
        <v>444</v>
      </c>
      <c r="B3" s="7" t="n">
        <v>490072</v>
      </c>
      <c r="C3" s="7" t="n">
        <v>482322</v>
      </c>
    </row>
    <row r="4" spans="1:3">
      <c r="A4" s="4" t="s">
        <v>445</v>
      </c>
      <c r="B4" s="5" t="n">
        <v>102916</v>
      </c>
      <c r="C4" s="5" t="n">
        <v>115757</v>
      </c>
    </row>
    <row r="5" spans="1:3">
      <c r="A5" s="4" t="s">
        <v>446</v>
      </c>
      <c r="B5" s="5" t="n">
        <v>-102916</v>
      </c>
      <c r="C5" s="5" t="n">
        <v>-115757</v>
      </c>
    </row>
    <row r="6" spans="1:3">
      <c r="A6" s="4" t="s">
        <v>447</v>
      </c>
      <c r="B6" s="4" t="s">
        <v>38</v>
      </c>
      <c r="C6"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4</v>
      </c>
    </row>
    <row r="3" spans="1:3">
      <c r="A3" s="3" t="s">
        <v>149</v>
      </c>
    </row>
    <row r="4" spans="1:3">
      <c r="A4" s="4" t="s">
        <v>449</v>
      </c>
      <c r="B4" s="7" t="n">
        <v>1469</v>
      </c>
      <c r="C4" s="7" t="n">
        <v>1307</v>
      </c>
    </row>
    <row r="5" spans="1:3">
      <c r="A5" s="4" t="s">
        <v>450</v>
      </c>
      <c r="B5" s="4" t="s">
        <v>431</v>
      </c>
      <c r="C5" s="4" t="s">
        <v>432</v>
      </c>
    </row>
    <row r="6" spans="1:3">
      <c r="A6" s="4" t="s">
        <v>451</v>
      </c>
      <c r="B6" s="7" t="n">
        <v>338</v>
      </c>
      <c r="C6" s="7" t="n">
        <v>313</v>
      </c>
    </row>
    <row r="7" spans="1:3">
      <c r="A7" s="4" t="s">
        <v>452</v>
      </c>
      <c r="B7" s="5" t="n">
        <v>-338</v>
      </c>
      <c r="C7" s="5" t="n">
        <v>-313</v>
      </c>
    </row>
    <row r="8" spans="1:3">
      <c r="A8" s="4" t="s">
        <v>453</v>
      </c>
      <c r="B8" s="4" t="s">
        <v>38</v>
      </c>
      <c r="C8" s="4" t="s">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83</v>
      </c>
      <c r="C4" s="7" t="n">
        <v>184</v>
      </c>
    </row>
    <row r="5" spans="1:3">
      <c r="A5" s="4" t="s">
        <v>67</v>
      </c>
      <c r="B5" s="5" t="n">
        <v>1132</v>
      </c>
      <c r="C5" s="5" t="n">
        <v>1049</v>
      </c>
    </row>
    <row r="6" spans="1:3">
      <c r="A6" s="4" t="s">
        <v>68</v>
      </c>
      <c r="B6" s="5" t="n">
        <v>-1515</v>
      </c>
      <c r="C6" s="5" t="n">
        <v>-1233</v>
      </c>
    </row>
    <row r="7" spans="1:3">
      <c r="A7" s="4" t="s">
        <v>69</v>
      </c>
      <c r="B7" s="5" t="n">
        <v>46</v>
      </c>
      <c r="C7" s="5" t="n">
        <v>-74</v>
      </c>
    </row>
    <row r="8" spans="1:3">
      <c r="A8" s="4" t="s">
        <v>70</v>
      </c>
      <c r="B8" s="7" t="n">
        <v>-1469</v>
      </c>
      <c r="C8" s="7" t="n">
        <v>-1307</v>
      </c>
    </row>
    <row r="9" spans="1:3">
      <c r="A9" s="4" t="s">
        <v>71</v>
      </c>
      <c r="B9" s="8" t="n">
        <v>0.03</v>
      </c>
      <c r="C9" s="8" t="n">
        <v>0.04</v>
      </c>
    </row>
    <row r="10" spans="1:3">
      <c r="A10" s="4" t="s">
        <v>72</v>
      </c>
      <c r="B10" s="5" t="n">
        <v>41453603</v>
      </c>
      <c r="C10" s="5" t="n">
        <v>27212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54</v>
      </c>
      <c r="B1" s="2" t="s">
        <v>455</v>
      </c>
      <c r="C1" s="2" t="s">
        <v>456</v>
      </c>
      <c r="D1" s="2" t="s">
        <v>457</v>
      </c>
      <c r="E1" s="2" t="s">
        <v>2</v>
      </c>
      <c r="F1" s="2" t="s">
        <v>23</v>
      </c>
    </row>
    <row r="2" spans="1:6">
      <c r="A2" s="4" t="s">
        <v>458</v>
      </c>
      <c r="E2" s="4" t="s">
        <v>38</v>
      </c>
      <c r="F2" s="5" t="n">
        <v>4081357</v>
      </c>
    </row>
    <row r="3" spans="1:6">
      <c r="A3" s="4" t="s">
        <v>75</v>
      </c>
    </row>
    <row r="4" spans="1:6">
      <c r="A4" s="4" t="s">
        <v>374</v>
      </c>
      <c r="E4" s="5" t="n">
        <v>1537300</v>
      </c>
      <c r="F4" s="5" t="n">
        <v>8990000</v>
      </c>
    </row>
    <row r="5" spans="1:6">
      <c r="A5" s="4" t="s">
        <v>343</v>
      </c>
      <c r="F5" s="5" t="n">
        <v>4450000</v>
      </c>
    </row>
    <row r="6" spans="1:6">
      <c r="A6" s="4" t="s">
        <v>459</v>
      </c>
    </row>
    <row r="7" spans="1:6">
      <c r="A7" s="4" t="s">
        <v>343</v>
      </c>
      <c r="B7" s="5" t="n">
        <v>800000</v>
      </c>
    </row>
    <row r="8" spans="1:6">
      <c r="A8" s="4" t="s">
        <v>460</v>
      </c>
    </row>
    <row r="9" spans="1:6">
      <c r="A9" s="4" t="s">
        <v>374</v>
      </c>
      <c r="C9" s="5" t="n">
        <v>800000</v>
      </c>
    </row>
    <row r="10" spans="1:6">
      <c r="A10" s="4" t="s">
        <v>461</v>
      </c>
    </row>
    <row r="11" spans="1:6">
      <c r="A11" s="4" t="s">
        <v>374</v>
      </c>
      <c r="C11" s="5" t="n">
        <v>800</v>
      </c>
    </row>
    <row r="12" spans="1:6">
      <c r="A12" s="4" t="s">
        <v>462</v>
      </c>
    </row>
    <row r="13" spans="1:6">
      <c r="A13" s="4" t="s">
        <v>458</v>
      </c>
      <c r="D13"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22"/>
    <col customWidth="1" max="5" min="5" width="4"/>
    <col customWidth="1" max="6" min="6" width="36"/>
    <col customWidth="1" max="7" min="7" width="29"/>
    <col customWidth="1" max="8" min="8" width="9"/>
    <col customWidth="1" max="9" min="9" width="26"/>
  </cols>
  <sheetData>
    <row r="1" spans="1:9">
      <c r="A1" s="1" t="s">
        <v>73</v>
      </c>
      <c r="B1" s="2" t="s">
        <v>74</v>
      </c>
      <c r="D1" s="2" t="s">
        <v>75</v>
      </c>
      <c r="F1" s="2" t="s">
        <v>76</v>
      </c>
      <c r="G1" s="2" t="s">
        <v>77</v>
      </c>
      <c r="H1" s="2" t="s">
        <v>78</v>
      </c>
      <c r="I1" s="2" t="s">
        <v>79</v>
      </c>
    </row>
    <row r="2" spans="1:9">
      <c r="A2" s="4" t="s">
        <v>80</v>
      </c>
      <c r="B2" s="4" t="s">
        <v>38</v>
      </c>
      <c r="C2" s="4" t="s">
        <v>43</v>
      </c>
      <c r="D2" s="7" t="n">
        <v>266</v>
      </c>
      <c r="F2" s="7" t="n">
        <v>14465</v>
      </c>
      <c r="G2" s="7" t="n">
        <v>-13035</v>
      </c>
      <c r="H2" s="7" t="n">
        <v>1696</v>
      </c>
      <c r="I2" s="7" t="n">
        <v>500</v>
      </c>
    </row>
    <row r="3" spans="1:9">
      <c r="A3" s="4" t="s">
        <v>81</v>
      </c>
      <c r="B3" s="5" t="n">
        <v>9736</v>
      </c>
      <c r="D3" s="5" t="n">
        <v>26550974</v>
      </c>
      <c r="E3" s="4" t="s">
        <v>82</v>
      </c>
    </row>
    <row r="4" spans="1:9">
      <c r="A4" s="4" t="s">
        <v>83</v>
      </c>
      <c r="B4" s="4" t="s">
        <v>38</v>
      </c>
      <c r="D4" s="7" t="n">
        <v>45</v>
      </c>
      <c r="F4" s="5" t="n">
        <v>12657</v>
      </c>
      <c r="G4" s="4" t="s">
        <v>38</v>
      </c>
      <c r="I4" s="4" t="s">
        <v>38</v>
      </c>
    </row>
    <row r="5" spans="1:9">
      <c r="A5" s="4" t="s">
        <v>84</v>
      </c>
      <c r="B5" s="4" t="s">
        <v>38</v>
      </c>
      <c r="D5" s="5" t="n">
        <v>4450000</v>
      </c>
    </row>
    <row r="6" spans="1:9">
      <c r="A6" s="4" t="s">
        <v>85</v>
      </c>
      <c r="B6" s="4" t="s">
        <v>38</v>
      </c>
      <c r="D6" s="7" t="n">
        <v>1</v>
      </c>
      <c r="F6" s="5" t="n">
        <v>478</v>
      </c>
      <c r="G6" s="4" t="s">
        <v>38</v>
      </c>
      <c r="I6" s="4" t="s">
        <v>38</v>
      </c>
    </row>
    <row r="7" spans="1:9">
      <c r="A7" s="4" t="s">
        <v>86</v>
      </c>
      <c r="B7" s="4" t="s">
        <v>38</v>
      </c>
      <c r="D7" s="5" t="n">
        <v>120000</v>
      </c>
    </row>
    <row r="8" spans="1:9">
      <c r="A8" s="4" t="s">
        <v>87</v>
      </c>
      <c r="B8" s="4" t="s">
        <v>38</v>
      </c>
      <c r="D8" s="7" t="n">
        <v>4</v>
      </c>
      <c r="F8" s="5" t="n">
        <v>-4</v>
      </c>
      <c r="G8" s="4" t="s">
        <v>38</v>
      </c>
      <c r="I8" s="4" t="s">
        <v>38</v>
      </c>
    </row>
    <row r="9" spans="1:9">
      <c r="A9" s="4" t="s">
        <v>88</v>
      </c>
      <c r="B9" s="4" t="s">
        <v>38</v>
      </c>
      <c r="D9" s="5" t="n">
        <v>471794</v>
      </c>
      <c r="H9" s="5" t="n">
        <v>-471794</v>
      </c>
    </row>
    <row r="10" spans="1:9">
      <c r="A10" s="4" t="s">
        <v>89</v>
      </c>
      <c r="B10" s="4" t="s">
        <v>38</v>
      </c>
      <c r="D10" s="4" t="s">
        <v>38</v>
      </c>
      <c r="E10" s="4" t="s">
        <v>43</v>
      </c>
      <c r="F10" s="4" t="s">
        <v>38</v>
      </c>
      <c r="G10" s="4" t="s">
        <v>38</v>
      </c>
      <c r="I10" s="4" t="s">
        <v>38</v>
      </c>
    </row>
    <row r="11" spans="1:9">
      <c r="A11" s="4" t="s">
        <v>90</v>
      </c>
      <c r="B11" s="4" t="s">
        <v>38</v>
      </c>
      <c r="D11" s="5" t="n">
        <v>359</v>
      </c>
    </row>
    <row r="12" spans="1:9">
      <c r="A12" s="4" t="s">
        <v>91</v>
      </c>
      <c r="B12" s="4" t="s">
        <v>38</v>
      </c>
      <c r="C12" s="4" t="s">
        <v>43</v>
      </c>
      <c r="D12" s="4" t="s">
        <v>38</v>
      </c>
      <c r="F12" s="5" t="n">
        <v>2676</v>
      </c>
      <c r="G12" s="4" t="s">
        <v>38</v>
      </c>
      <c r="I12" s="4" t="s">
        <v>38</v>
      </c>
    </row>
    <row r="13" spans="1:9">
      <c r="A13" s="4" t="s">
        <v>92</v>
      </c>
      <c r="B13" s="5" t="n">
        <v>3255</v>
      </c>
      <c r="D13" s="4" t="s">
        <v>38</v>
      </c>
    </row>
    <row r="14" spans="1:9">
      <c r="A14" s="4" t="s">
        <v>93</v>
      </c>
      <c r="B14" s="4" t="s">
        <v>38</v>
      </c>
      <c r="C14" s="4" t="s">
        <v>43</v>
      </c>
      <c r="D14" s="7" t="n">
        <v>90</v>
      </c>
      <c r="F14" s="5" t="n">
        <v>-90</v>
      </c>
      <c r="G14" s="4" t="s">
        <v>38</v>
      </c>
      <c r="I14" s="4" t="s">
        <v>38</v>
      </c>
    </row>
    <row r="15" spans="1:9">
      <c r="A15" s="4" t="s">
        <v>94</v>
      </c>
      <c r="B15" s="5" t="n">
        <v>-8990</v>
      </c>
      <c r="D15" s="5" t="n">
        <v>8990000</v>
      </c>
    </row>
    <row r="16" spans="1:9">
      <c r="A16" s="4" t="s">
        <v>70</v>
      </c>
      <c r="B16" s="4" t="s">
        <v>38</v>
      </c>
      <c r="D16" s="4" t="s">
        <v>38</v>
      </c>
      <c r="F16" s="4" t="s">
        <v>38</v>
      </c>
      <c r="G16" s="5" t="n">
        <v>-7589</v>
      </c>
      <c r="I16" s="4" t="s">
        <v>38</v>
      </c>
    </row>
    <row r="17" spans="1:9">
      <c r="A17" s="4" t="s">
        <v>95</v>
      </c>
      <c r="B17" s="4" t="s">
        <v>38</v>
      </c>
      <c r="C17" s="4" t="s">
        <v>43</v>
      </c>
      <c r="D17" s="7" t="n">
        <v>406</v>
      </c>
      <c r="F17" s="5" t="n">
        <v>30182</v>
      </c>
      <c r="G17" s="5" t="n">
        <v>-20624</v>
      </c>
      <c r="H17" s="7" t="n">
        <v>9964</v>
      </c>
      <c r="I17" s="5" t="n">
        <v>500</v>
      </c>
    </row>
    <row r="18" spans="1:9">
      <c r="A18" s="4" t="s">
        <v>96</v>
      </c>
      <c r="B18" s="5" t="n">
        <v>4001</v>
      </c>
      <c r="D18" s="5" t="n">
        <v>40583127</v>
      </c>
      <c r="E18" s="4" t="s">
        <v>82</v>
      </c>
    </row>
    <row r="19" spans="1:9">
      <c r="A19" s="4" t="s">
        <v>85</v>
      </c>
      <c r="B19" s="4" t="s">
        <v>38</v>
      </c>
      <c r="D19" s="4" t="s">
        <v>38</v>
      </c>
      <c r="F19" s="5" t="n">
        <v>416</v>
      </c>
      <c r="G19" s="4" t="s">
        <v>38</v>
      </c>
      <c r="H19" s="5" t="n">
        <v>416</v>
      </c>
      <c r="I19" s="4" t="s">
        <v>38</v>
      </c>
    </row>
    <row r="20" spans="1:9">
      <c r="A20" s="4" t="s">
        <v>93</v>
      </c>
      <c r="B20" s="4" t="s">
        <v>38</v>
      </c>
      <c r="C20" s="4" t="s">
        <v>43</v>
      </c>
      <c r="D20" s="7" t="n">
        <v>15</v>
      </c>
      <c r="F20" s="5" t="n">
        <v>-15</v>
      </c>
      <c r="G20" s="4" t="s">
        <v>38</v>
      </c>
      <c r="H20" s="4" t="s">
        <v>38</v>
      </c>
      <c r="I20" s="4" t="s">
        <v>38</v>
      </c>
    </row>
    <row r="21" spans="1:9">
      <c r="A21" s="4" t="s">
        <v>94</v>
      </c>
      <c r="B21" s="5" t="n">
        <v>-1537</v>
      </c>
      <c r="D21" s="5" t="n">
        <v>1537300</v>
      </c>
    </row>
    <row r="22" spans="1:9">
      <c r="A22" s="4" t="s">
        <v>70</v>
      </c>
      <c r="B22" s="4" t="s">
        <v>38</v>
      </c>
      <c r="D22" s="4" t="s">
        <v>38</v>
      </c>
      <c r="F22" s="4" t="s">
        <v>38</v>
      </c>
      <c r="G22" s="5" t="n">
        <v>-1469</v>
      </c>
      <c r="H22" s="5" t="n">
        <v>-1469</v>
      </c>
      <c r="I22" s="4" t="s">
        <v>38</v>
      </c>
    </row>
    <row r="23" spans="1:9">
      <c r="A23" s="4" t="s">
        <v>97</v>
      </c>
      <c r="B23" s="4" t="s">
        <v>38</v>
      </c>
      <c r="C23" s="4" t="s">
        <v>43</v>
      </c>
      <c r="D23" s="7" t="n">
        <v>421</v>
      </c>
      <c r="F23" s="7" t="n">
        <v>30583</v>
      </c>
      <c r="G23" s="7" t="n">
        <v>-22093</v>
      </c>
      <c r="H23" s="7" t="n">
        <v>8911</v>
      </c>
      <c r="I23" s="7" t="n">
        <v>500</v>
      </c>
    </row>
    <row r="24" spans="1:9">
      <c r="A24" s="4" t="s">
        <v>98</v>
      </c>
      <c r="B24" s="5" t="n">
        <v>2464</v>
      </c>
      <c r="D24" s="5" t="n">
        <v>42120427</v>
      </c>
      <c r="E24" s="4" t="s">
        <v>82</v>
      </c>
    </row>
    <row r="25" spans="1:9"/>
    <row r="26" spans="1:9">
      <c r="A26" s="4" t="s">
        <v>43</v>
      </c>
      <c r="B26" s="4" t="s">
        <v>49</v>
      </c>
    </row>
    <row r="27" spans="1:9">
      <c r="A27" s="4" t="s">
        <v>82</v>
      </c>
      <c r="B27" s="4" t="s">
        <v>99</v>
      </c>
    </row>
  </sheetData>
  <mergeCells count="5">
    <mergeCell ref="B1:C1"/>
    <mergeCell ref="D1:E1"/>
    <mergeCell ref="A25:I25"/>
    <mergeCell ref="B26:I26"/>
    <mergeCell ref="B27:I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23</v>
      </c>
    </row>
    <row r="2" spans="1:3">
      <c r="A2" s="3" t="s">
        <v>101</v>
      </c>
    </row>
    <row r="3" spans="1:3">
      <c r="A3" s="4" t="s">
        <v>102</v>
      </c>
      <c r="B3" s="5" t="n">
        <v>10702838</v>
      </c>
      <c r="C3" s="5" t="n">
        <v>10702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6"/>
  </cols>
  <sheetData>
    <row r="1" spans="1:5">
      <c r="A1" s="1" t="s">
        <v>103</v>
      </c>
      <c r="B1" s="2" t="s">
        <v>1</v>
      </c>
      <c r="E1" s="2" t="s">
        <v>104</v>
      </c>
    </row>
    <row r="2" spans="1:5">
      <c r="B2" s="2" t="s">
        <v>2</v>
      </c>
      <c r="C2" s="2" t="s">
        <v>64</v>
      </c>
      <c r="E2" s="2" t="s">
        <v>23</v>
      </c>
    </row>
    <row r="3" spans="1:5">
      <c r="A3" s="3" t="s">
        <v>105</v>
      </c>
    </row>
    <row r="4" spans="1:5">
      <c r="A4" s="4" t="s">
        <v>70</v>
      </c>
      <c r="B4" s="7" t="n">
        <v>-1469</v>
      </c>
      <c r="C4" s="7" t="n">
        <v>-1307</v>
      </c>
    </row>
    <row r="5" spans="1:5">
      <c r="A5" s="3" t="s">
        <v>106</v>
      </c>
    </row>
    <row r="6" spans="1:5">
      <c r="A6" s="4" t="s">
        <v>107</v>
      </c>
      <c r="B6" s="5" t="n">
        <v>10</v>
      </c>
      <c r="C6" s="5" t="n">
        <v>6</v>
      </c>
    </row>
    <row r="7" spans="1:5">
      <c r="A7" s="4" t="s">
        <v>108</v>
      </c>
      <c r="B7" s="4" t="s">
        <v>38</v>
      </c>
      <c r="C7" s="5" t="n">
        <v>169</v>
      </c>
    </row>
    <row r="8" spans="1:5">
      <c r="A8" s="4" t="s">
        <v>109</v>
      </c>
      <c r="B8" s="5" t="n">
        <v>-13</v>
      </c>
      <c r="C8" s="5" t="n">
        <v>-88</v>
      </c>
    </row>
    <row r="9" spans="1:5">
      <c r="A9" s="4" t="s">
        <v>110</v>
      </c>
      <c r="B9" s="5" t="n">
        <v>416</v>
      </c>
      <c r="C9" s="4" t="s">
        <v>38</v>
      </c>
    </row>
    <row r="10" spans="1:5">
      <c r="A10" s="3" t="s">
        <v>111</v>
      </c>
    </row>
    <row r="11" spans="1:5">
      <c r="A11" s="4" t="s">
        <v>112</v>
      </c>
      <c r="B11" s="5" t="n">
        <v>-78</v>
      </c>
      <c r="C11" s="5" t="n">
        <v>-104</v>
      </c>
    </row>
    <row r="12" spans="1:5">
      <c r="A12" s="4" t="s">
        <v>113</v>
      </c>
      <c r="B12" s="5" t="n">
        <v>-60</v>
      </c>
      <c r="C12" s="5" t="n">
        <v>557</v>
      </c>
    </row>
    <row r="13" spans="1:5">
      <c r="A13" s="4" t="s">
        <v>114</v>
      </c>
      <c r="B13" s="5" t="n">
        <v>-1194</v>
      </c>
      <c r="C13" s="5" t="n">
        <v>-767</v>
      </c>
    </row>
    <row r="14" spans="1:5">
      <c r="A14" s="3" t="s">
        <v>115</v>
      </c>
    </row>
    <row r="15" spans="1:5">
      <c r="A15" s="4" t="s">
        <v>116</v>
      </c>
      <c r="B15" s="5" t="n">
        <v>-133</v>
      </c>
      <c r="C15" s="5" t="n">
        <v>-22</v>
      </c>
    </row>
    <row r="16" spans="1:5">
      <c r="A16" s="4" t="s">
        <v>117</v>
      </c>
      <c r="B16" s="5" t="n">
        <v>-133</v>
      </c>
      <c r="C16" s="5" t="n">
        <v>-22</v>
      </c>
    </row>
    <row r="17" spans="1:5">
      <c r="A17" s="3" t="s">
        <v>118</v>
      </c>
    </row>
    <row r="18" spans="1:5">
      <c r="A18" s="4" t="s">
        <v>119</v>
      </c>
      <c r="B18" s="4" t="s">
        <v>38</v>
      </c>
      <c r="C18" s="5" t="n">
        <v>-208</v>
      </c>
    </row>
    <row r="19" spans="1:5">
      <c r="A19" s="4" t="s">
        <v>120</v>
      </c>
      <c r="B19" s="4" t="s">
        <v>38</v>
      </c>
      <c r="C19" s="5" t="n">
        <v>3290</v>
      </c>
    </row>
    <row r="20" spans="1:5">
      <c r="A20" s="4" t="s">
        <v>121</v>
      </c>
      <c r="B20" s="4" t="s">
        <v>38</v>
      </c>
      <c r="C20" s="5" t="n">
        <v>3082</v>
      </c>
    </row>
    <row r="21" spans="1:5">
      <c r="A21" s="4" t="s">
        <v>122</v>
      </c>
      <c r="B21" s="5" t="n">
        <v>-1327</v>
      </c>
      <c r="C21" s="5" t="n">
        <v>2293</v>
      </c>
    </row>
    <row r="22" spans="1:5">
      <c r="A22" s="4" t="s">
        <v>123</v>
      </c>
      <c r="B22" s="5" t="n">
        <v>10814</v>
      </c>
      <c r="C22" s="5" t="n">
        <v>2709</v>
      </c>
      <c r="E22" s="7" t="n">
        <v>2709</v>
      </c>
    </row>
    <row r="23" spans="1:5">
      <c r="A23" s="4" t="s">
        <v>124</v>
      </c>
      <c r="B23" s="5" t="n">
        <v>9487</v>
      </c>
      <c r="C23" s="5" t="n">
        <v>5002</v>
      </c>
      <c r="E23" s="7" t="n">
        <v>10814</v>
      </c>
    </row>
    <row r="24" spans="1:5">
      <c r="A24" s="3" t="s">
        <v>125</v>
      </c>
    </row>
    <row r="25" spans="1:5">
      <c r="A25" s="4" t="s">
        <v>89</v>
      </c>
      <c r="B25" s="4" t="s">
        <v>38</v>
      </c>
      <c r="C25" s="4" t="s">
        <v>38</v>
      </c>
      <c r="D25" s="4" t="s">
        <v>43</v>
      </c>
    </row>
    <row r="26" spans="1:5">
      <c r="A26" s="4" t="s">
        <v>126</v>
      </c>
      <c r="B26" s="7" t="n">
        <v>15</v>
      </c>
      <c r="C26" s="4" t="s">
        <v>38</v>
      </c>
    </row>
    <row r="27" spans="1:5"/>
    <row r="28" spans="1:5">
      <c r="A28" s="4" t="s">
        <v>43</v>
      </c>
      <c r="B28" s="4" t="s">
        <v>49</v>
      </c>
    </row>
  </sheetData>
  <mergeCells count="5">
    <mergeCell ref="A1:A2"/>
    <mergeCell ref="B1:D1"/>
    <mergeCell ref="C2:D2"/>
    <mergeCell ref="A27:E27"/>
    <mergeCell ref="B28:E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45:10Z</dcterms:created>
  <dcterms:modified xmlns:dcterms="http://purl.org/dc/terms/" xmlns:xsi="http://www.w3.org/2001/XMLSchema-instance" xsi:type="dcterms:W3CDTF">2018-05-15T12:45:10Z</dcterms:modified>
</cp:coreProperties>
</file>